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Restructuring activities" sheetId="10" state="visible" r:id="rId10"/>
    <sheet xmlns:r="http://schemas.openxmlformats.org/officeDocument/2006/relationships" name="Revolving credit facility" sheetId="11" state="visible" r:id="rId11"/>
    <sheet xmlns:r="http://schemas.openxmlformats.org/officeDocument/2006/relationships" name="Pensions and other postretireme" sheetId="12" state="visible" r:id="rId12"/>
    <sheet xmlns:r="http://schemas.openxmlformats.org/officeDocument/2006/relationships" name="Income taxes" sheetId="13" state="visible" r:id="rId13"/>
    <sheet xmlns:r="http://schemas.openxmlformats.org/officeDocument/2006/relationships" name="Supplemental equity information" sheetId="14" state="visible" r:id="rId14"/>
    <sheet xmlns:r="http://schemas.openxmlformats.org/officeDocument/2006/relationships" name="Fair value measurement" sheetId="15" state="visible" r:id="rId15"/>
    <sheet xmlns:r="http://schemas.openxmlformats.org/officeDocument/2006/relationships" name="Commitments, contingencies and " sheetId="16" state="visible" r:id="rId16"/>
    <sheet xmlns:r="http://schemas.openxmlformats.org/officeDocument/2006/relationships" name="Loss per share"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Revenues (Tables)" sheetId="22" state="visible" r:id="rId22"/>
    <sheet xmlns:r="http://schemas.openxmlformats.org/officeDocument/2006/relationships" name="Restructuring activities and as" sheetId="23" state="visible" r:id="rId23"/>
    <sheet xmlns:r="http://schemas.openxmlformats.org/officeDocument/2006/relationships" name="Pensions and other postretire24" sheetId="24" state="visible" r:id="rId24"/>
    <sheet xmlns:r="http://schemas.openxmlformats.org/officeDocument/2006/relationships" name="Supplemental equity informati25" sheetId="25" state="visible" r:id="rId25"/>
    <sheet xmlns:r="http://schemas.openxmlformats.org/officeDocument/2006/relationships" name="Segment reporting (Table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Revenues - Disaggregation of Re" sheetId="29" state="visible" r:id="rId29"/>
    <sheet xmlns:r="http://schemas.openxmlformats.org/officeDocument/2006/relationships" name="Revenues - Narrative (Details)" sheetId="30" state="visible" r:id="rId30"/>
    <sheet xmlns:r="http://schemas.openxmlformats.org/officeDocument/2006/relationships" name="Revenues - Deferred Revenue (De" sheetId="31" state="visible" r:id="rId31"/>
    <sheet xmlns:r="http://schemas.openxmlformats.org/officeDocument/2006/relationships" name="Acquisitions - Narrative (Detai" sheetId="32" state="visible" r:id="rId32"/>
    <sheet xmlns:r="http://schemas.openxmlformats.org/officeDocument/2006/relationships" name="Restructuring activities and 33" sheetId="33" state="visible" r:id="rId33"/>
    <sheet xmlns:r="http://schemas.openxmlformats.org/officeDocument/2006/relationships" name="Restructuring activities and 34" sheetId="34" state="visible" r:id="rId34"/>
    <sheet xmlns:r="http://schemas.openxmlformats.org/officeDocument/2006/relationships" name="Revolving credit facility - Nar" sheetId="35" state="visible" r:id="rId35"/>
    <sheet xmlns:r="http://schemas.openxmlformats.org/officeDocument/2006/relationships" name="Pensions and other postretire36" sheetId="36" state="visible" r:id="rId36"/>
    <sheet xmlns:r="http://schemas.openxmlformats.org/officeDocument/2006/relationships" name="Pensions and other postretire37" sheetId="37" state="visible" r:id="rId37"/>
    <sheet xmlns:r="http://schemas.openxmlformats.org/officeDocument/2006/relationships" name="Income taxes - Narrative (Detai" sheetId="38" state="visible" r:id="rId38"/>
    <sheet xmlns:r="http://schemas.openxmlformats.org/officeDocument/2006/relationships" name="Supplemental equity informati39" sheetId="39" state="visible" r:id="rId39"/>
    <sheet xmlns:r="http://schemas.openxmlformats.org/officeDocument/2006/relationships" name="Supplemental equity informati40" sheetId="40" state="visible" r:id="rId40"/>
    <sheet xmlns:r="http://schemas.openxmlformats.org/officeDocument/2006/relationships" name="Supplemental equity informati41" sheetId="41" state="visible" r:id="rId41"/>
    <sheet xmlns:r="http://schemas.openxmlformats.org/officeDocument/2006/relationships" name="Fair value measurement - Narrat" sheetId="42" state="visible" r:id="rId42"/>
    <sheet xmlns:r="http://schemas.openxmlformats.org/officeDocument/2006/relationships" name="Commitments, contingencies an43" sheetId="43" state="visible" r:id="rId43"/>
    <sheet xmlns:r="http://schemas.openxmlformats.org/officeDocument/2006/relationships" name="Loss per share - Narrative (Det" sheetId="44" state="visible" r:id="rId44"/>
    <sheet xmlns:r="http://schemas.openxmlformats.org/officeDocument/2006/relationships" name="Segment reporting - Narrative (" sheetId="45" state="visible" r:id="rId45"/>
    <sheet xmlns:r="http://schemas.openxmlformats.org/officeDocument/2006/relationships" name="Segment reporting (Details)" sheetId="46" state="visible" r:id="rId46"/>
    <sheet xmlns:r="http://schemas.openxmlformats.org/officeDocument/2006/relationships" name="Segment reporting - Reconciliat" sheetId="47" state="visible" r:id="rId47"/>
    <sheet xmlns:r="http://schemas.openxmlformats.org/officeDocument/2006/relationships" name="Subsequent events - Narrative (" sheetId="48" state="visible" r:id="rId48"/>
  </sheets>
  <definedNames/>
  <calcPr calcId="124519" fullCalcOnLoad="1"/>
</workbook>
</file>

<file path=xl/sharedStrings.xml><?xml version="1.0" encoding="utf-8"?>
<sst xmlns="http://schemas.openxmlformats.org/spreadsheetml/2006/main" uniqueCount="401">
  <si>
    <t>Document and Entity Information - shares</t>
  </si>
  <si>
    <t>3 Months Ended</t>
  </si>
  <si>
    <t>Mar. 31, 2018</t>
  </si>
  <si>
    <t>May 04, 2018</t>
  </si>
  <si>
    <t>Document and Entity Information [Abstract]</t>
  </si>
  <si>
    <t>Entity Registrant Name</t>
  </si>
  <si>
    <t>Gannett Co.,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Trading Symbol</t>
  </si>
  <si>
    <t>GCI</t>
  </si>
  <si>
    <t>Condensed Consolidated Balance Sheets - USD ($) $ in Thousands</t>
  </si>
  <si>
    <t>Dec. 31, 2017</t>
  </si>
  <si>
    <t>Current assets</t>
  </si>
  <si>
    <t>Cash and cash equivalents</t>
  </si>
  <si>
    <t>Accounts receivable, net of allowance for doubtful accounts of $11,388 and $11,588</t>
  </si>
  <si>
    <t>Other current assets</t>
  </si>
  <si>
    <t>Total current assets</t>
  </si>
  <si>
    <t>Property, plant and equipment, at cost net of accumulated depreciation of $1,440,816 and $1,429,515</t>
  </si>
  <si>
    <t>Goodwill</t>
  </si>
  <si>
    <t>Intangible assets, net</t>
  </si>
  <si>
    <t>Deferred income taxes</t>
  </si>
  <si>
    <t>Investments and other assets</t>
  </si>
  <si>
    <t>Total assets</t>
  </si>
  <si>
    <t>Current liabilities</t>
  </si>
  <si>
    <t>Accounts payable and accrued liabilities</t>
  </si>
  <si>
    <t>Deferred income</t>
  </si>
  <si>
    <t>Total current liabilities</t>
  </si>
  <si>
    <t>Postretirement medical and life insurance liabilities</t>
  </si>
  <si>
    <t>Pension liabilities</t>
  </si>
  <si>
    <t>Long-term portion of revolving credit facility</t>
  </si>
  <si>
    <t>Other noncurrent liabilities</t>
  </si>
  <si>
    <t>Total liabilities</t>
  </si>
  <si>
    <t>Equity</t>
  </si>
  <si>
    <t>Preferred stock of $0.01 par value per share, 5,000,000 shares authorized, none issued</t>
  </si>
  <si>
    <t>Common stock of $0.01 par value per share, 500,000,000 shares authorized, 118,614,333 shares issued at March 31, 2018 and 117,547,116 shares issued at December 31, 2017</t>
  </si>
  <si>
    <t>Treasury stock at cost, 5,750,000 shares at March 31, 2018 and December 31, 2017</t>
  </si>
  <si>
    <t>Additional paid-in capital</t>
  </si>
  <si>
    <t>Retained earnings (deficit)</t>
  </si>
  <si>
    <t>Accumulated other comprehensive los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shares outstanding</t>
  </si>
  <si>
    <t>Treasury stock, shares</t>
  </si>
  <si>
    <t>Condensed Consolidated Statements of Loss - USD ($) $ in Thousands</t>
  </si>
  <si>
    <t>Mar. 26, 2017</t>
  </si>
  <si>
    <t>Operating revenues:</t>
  </si>
  <si>
    <t>Advertising</t>
  </si>
  <si>
    <t>Circulation</t>
  </si>
  <si>
    <t>Other</t>
  </si>
  <si>
    <t>Total operating revenues</t>
  </si>
  <si>
    <t>Operating expenses:</t>
  </si>
  <si>
    <t>Cost of sales and operating expenses</t>
  </si>
  <si>
    <t>Selling, general and administrative expenses</t>
  </si>
  <si>
    <t>Depreciation and amortization</t>
  </si>
  <si>
    <t>Restructuring costs</t>
  </si>
  <si>
    <t>Asset impairment charges</t>
  </si>
  <si>
    <t>Total operating expenses</t>
  </si>
  <si>
    <t>Operating income (loss)</t>
  </si>
  <si>
    <t>Non-operating expenses:</t>
  </si>
  <si>
    <t>Interest expense</t>
  </si>
  <si>
    <t>Other non-operating items, net</t>
  </si>
  <si>
    <t>Total non-operating expenses</t>
  </si>
  <si>
    <t>Loss before income taxes</t>
  </si>
  <si>
    <t>Benefit for income taxes</t>
  </si>
  <si>
    <t>Net loss</t>
  </si>
  <si>
    <t>Loss per share – basic (in dollars per share)</t>
  </si>
  <si>
    <t>Loss per share – diluted (in dollars per share)</t>
  </si>
  <si>
    <t>Condensed Consolidated Statements of Comprehensive Income - USD ($) $ in Thousands</t>
  </si>
  <si>
    <t>Statement of Comprehensive Income [Abstract]</t>
  </si>
  <si>
    <t>Other comprehensive income, before tax:</t>
  </si>
  <si>
    <t>Foreign currency translation adjustments</t>
  </si>
  <si>
    <t>Pension and other postretirement benefit items:</t>
  </si>
  <si>
    <t>Amortization of prior service credit, net</t>
  </si>
  <si>
    <t>Amortization of actuarial loss</t>
  </si>
  <si>
    <t>Pension and other postretirement benefit items</t>
  </si>
  <si>
    <t>Other comprehensive income, before tax</t>
  </si>
  <si>
    <t>Income tax effect related to components of other comprehensive income</t>
  </si>
  <si>
    <t>Other comprehensive income, net of tax</t>
  </si>
  <si>
    <t>Comprehensive income</t>
  </si>
  <si>
    <t>Condensed Consolidated Statements of Cash Flows - USD ($) $ in Thousands</t>
  </si>
  <si>
    <t>Operating activities:</t>
  </si>
  <si>
    <t>Adjustments to reconcile net loss to net cash flow from operating activities:</t>
  </si>
  <si>
    <t>Facility consolidation and asset impairment charges</t>
  </si>
  <si>
    <t>Pension and other postretirement expenses, net of contributions</t>
  </si>
  <si>
    <t>Stock-based compensation</t>
  </si>
  <si>
    <t>Change in other assets and liabilities, net</t>
  </si>
  <si>
    <t>Net cash provided by operating activities</t>
  </si>
  <si>
    <t>Investing activities:</t>
  </si>
  <si>
    <t>Capital expenditures</t>
  </si>
  <si>
    <t>Payments for investments</t>
  </si>
  <si>
    <t>Proceeds from sale of certain assets</t>
  </si>
  <si>
    <t>Changes in other investing activities</t>
  </si>
  <si>
    <t>Net cash used for investing activities</t>
  </si>
  <si>
    <t>Financing activities:</t>
  </si>
  <si>
    <t>Dividends paid</t>
  </si>
  <si>
    <t>Payments for employee taxes withheld from stock awards</t>
  </si>
  <si>
    <t>Proceeds from borrowings under revolving credit agreement</t>
  </si>
  <si>
    <t>Repayments of borrowings under revolving credit agreement</t>
  </si>
  <si>
    <t>Proceeds from sale and leaseback transaction</t>
  </si>
  <si>
    <t>Changes in other financing activities</t>
  </si>
  <si>
    <t>Net cash used for financing activities</t>
  </si>
  <si>
    <t>Effect of currency exchange rate change on cash</t>
  </si>
  <si>
    <t>Increase (decrease) in cash and cash equivalents and restricted cash</t>
  </si>
  <si>
    <t>Balance of cash, cash equivalents, and restricted cash at beginning of period</t>
  </si>
  <si>
    <t>Balance of cash, cash equivalents, and restricted cash at end of period</t>
  </si>
  <si>
    <t>Supplemental cash flow information:</t>
  </si>
  <si>
    <t>Cash paid for taxes, net of refunds</t>
  </si>
  <si>
    <t>Cash paid for interest</t>
  </si>
  <si>
    <t>Non-cash investing and financing activities:</t>
  </si>
  <si>
    <t>Accrued capital expenditures</t>
  </si>
  <si>
    <t>Basis of presentation and summary of significant accounting policies</t>
  </si>
  <si>
    <t>Basis of Presentation and Significant Accounting Policies [Abstract]</t>
  </si>
  <si>
    <t>NOTE 1 — Basis of presentation and summary of significant accounting policies Description of business: Gannett Co., Inc. (Gannett, we, us, our, or the company) is an innovative, digitally focused media and marketing solutions company committed to strengthening communities across our network. Gannett owns ReachLocal, Inc. (ReachLocal), a digital marketing solutions company, the USA TODAY NETWORK (made up of USA TODAY and 109 local media organizations in 34 states in the U.S. and Guam, including digital sites and affiliates), and Newsquest (a wholly owned subsidiary operating in the United Kingdom (U.K.) with more than 180 local media brands). Through the USA TODAY NETWORK and Newsquest, Gannett delivers high-quality, trusted content where and when consumers want to engage with it on virtually any device or platform. 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intercompany accounts have been eliminated in consolidation. The unaudited condensed consolidated financial statements should be read in conjunction with the audited consolidated financial statements included in our Annual Report on Form 10-K for the year ended December 31, 2017 . Fiscal year: Beginning in 2018, our fiscal year coincides with the Gregorian calendar. Historically, our fiscal year was a 52-53 week fiscal year that ended on the last Sunday of the calendar year and quarterly periods consisted of 13 or 14 weeks ending on the last Sunday of the calendar quarter. The impact of the calendar change did not have a material impact on our financial statements and, as a result, prior year amounts have not been restated. Use of estimates: The preparation of the financial statements in conformity with U.S. GAAP requires management to make estimates, judgments, and assumptions that affect the amounts reported in the unaudited condensed consolidated financial statements and footnotes thereto. Actual results could differ from those estimates. Significant estimates and judgments inherent in the preparation of financial statements include accounting for income taxes, pension and other post-employment benefits, allowances for doubtful accounts, stock-based compensation, depreciation and amortization, business combinations, litigation matters, contingencies and the valuation of long-lived and intangible assets. New accounting pronouncements adopted: The following are new accounting pronouncements that we adopted in the first quarter of 2018 : Revenue from Contracts with Customers : We adopted Financial Accounting Standards Board (FASB) guidance which prescribes a single comprehensive model for entities to use in the accounting of revenue arising from contracts with customers. The new guidance is centered around the core principle that an entity should recognize revenue to depict the transfer of promised goods or services to customers in an amount reflecting the consideration to which the entity expects to be entitled in exchange for those goods or services. We adopted the new revenue recognition standard using the modified retrospective approach; however, we did not record any one-time adjustments to beginning retained earnings as a result of adopting the new guidance. Refer to Note 2 — Revenues for further details regarding the nature, amount, timing, and uncertainty of revenue and cash flows arising from contracts with our customers. Cash and Cash Equivalents, including Statement of Cash Flows and Restricted Cash: We adopted FASB guidance requiring entities to disclose,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e guidance was adopted retrospectively and the impact was not material to our consolidated financial results. Restricted cash primarily consists of cash held in an irrevocable grantor trust for our deferred compensation plans and cash held with banking institutions for insurance plans. The restrictions will lapse when benefits are paid to plan participants and their beneficiaries as specified in the plans. The following table presents a reconciliation of cash, cash equivalents, and restricted cash: in thousands March 31, 2018 December 31, 2017 March 26, 2017 Cash and cash equivalents $ 145,859 $ 120,589 $ 89,482 Restricted cash included in other current assets 3,189 2,942 4,351 Restricted cash included in investments and other assets 20,228 20,501 19,874 Total cash, cash equivalents, and restricted cash $ 169,276 $ 144,032 $ 113,707 Financial Assets and Financial Liabilities : We adopted FASB guidance revising the classification and measurement of investments in equity securities and the presentation of certain fair value changes in financial liabilities measured at fair value. The impact of adopting this guidance was not material to our consolidated financial results. Business Combinations—Definition of a Business : We adopted FASB guidance which amends the definition of a business. This new guidance now requires an entity to evaluate if substantially all of the fair value of gross assets acquired is concentrated in a single identifiable asset or a group of similar identifiable assets; if so, the set of transferred assets and activities is not a business. The impact of adopting this guidance was not material to our consolidated financial results. New accounting pronouncements not yet adopted: The following are new accounting pronouncements that we are evaluating for future impacts on our financial position: Leases: In February 2016, the FASB issued updated guidance modifying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are evaluating the provisions of the updated guidance and assessing the impact on our consolidated financial statements. Intangibles—Goodwill and Other : In January 2017, the FASB issued new guidance which simplifies the subsequent measurement of goodwill. The guidance permits an entity to perform its goodwill impairment test by comparing the fair value of a reporting unit with its carrying amount and recognizing an impairment charge for the amount by which the carrying amount exceeds the reporting unit’s fair value, with such losses not exceeding the total amount of goodwill allocated to that reporting unit. This guidance is effective for fiscal years beginning after December 15, 2019, with early adoption permitted. We are evaluating the provisions of the updated guidance and assessing the impact on our consolidated financial statements. Reclassification of Certain Tax Effects from Accumulated Other Comprehensive Income: In February 2018, the FASB issued new guidance that allows a reclassification from accumulated other comprehensive income to retained earnings for the tax effects of items within accumulated other comprehensive income, generally described as stranded tax effects, resulting from the Tax Cuts and Jobs Act. This guidance is effective for fiscal years beginning after December 15, 2018, with early adoption permitted. We are evaluating the provisions of the updated guidance and assessing the impact on our consolidated financial statements.</t>
  </si>
  <si>
    <t>Revenues</t>
  </si>
  <si>
    <t>Revenue from Contract with Customer [Abstract]</t>
  </si>
  <si>
    <t>NOTE 2 — Revenues In January 2018, we adopted the new revenue recognition accounting pronouncement, Accounting Standard Codification (ASC) 606 - Revenue from Contracts with Customers, using the modified retrospective method applied to those contracts which were not completed as of the adoption date. Results for reporting periods beginning after January 1, 2018 are presented under ASC 606 while prior period amounts are not adjusted and continue to be reported in accordance with legacy accounting under ASC 605 - Revenue recognition. We did not record any one-time adjustments to beginning retained earnings as a result of adopting the new guidance. The following table presents our revenues disaggregated by source: in thousands Three months ended March 31, 2018 March 26, 2017 (1) Print advertising $ 225,513 $ 270,470 Digital advertising 174,012 165,045 Total advertising 399,525 435,515 Circulation 266,586 283,286 Other 56,840 54,656 Total revenues $ 722,951 $ 773,457 (1) Prior period amounts have not been adjusted under the modified retrospective method. Additionally, approximately 14% of our revenues are generated from international locations. Recognition principles: Our revenues are recognized when control of the promised goods or services is transferred to our customers, in an amount that reflects the consideration we expect to be entitled to in exchange for those goods or services. Additionally, sales and usage-based taxes are excluded from revenues. Advertising revenues: Our advertising revenues include amounts charged to advertisers for space purchased in our newspapers, digital ads placed on our digital platforms, other advertising products and services such as preprints and direct mail, and the provision and sale of online marketing services and products through our ReachLocal subsidiary. Print advertising is recognized in the period when advertising is printed. Digital advertising is recognized when placed on digital platforms either by cost per impression or cost per day. Other advertising product and service revenues are recognized when advertisements or services are delivered. For online marketing products provided by our ReachLocal subsidiary, we enter into agreements for products in which our clients typically pay in advance and on a monthly basis. These prepayments include all charges for the included technology and any media services, management, third-party content, and other costs and fees. Revenue is then recognized as we purchase media on behalf of the customer and perform other marketing-related services. For our advertising revenues, we evaluate whether we are the principal (i.e., report revenues on a gross basis) or agent (i.e., report revenues on a net basis) by performing analyses regarding whether we control the provision of specified goods or services before they are transferred to our customers. We report advertising revenues gross when we control advertising inventory before it is transferred to the customer. Our control is evidenced by us being primarily responsible or sharing responsibility for the fulfillment of services and maintaining control over transaction pricing. Certain customers may receive credits, which are accounted for as a separate performance obligation. We estimate these amounts based on the expected amount to be provided to customers and reduce revenues recognized. We recognize the revenue when the performance obligation is satisfied. Circulation revenues: Our circulation revenues include revenues for newspapers (both print and digital) purchased by readers or distributors. Single copy circulation revenues are recognized on a daily basis as purchased newspapers are distributed, net of provisions for related returns. Circulation revenue from digital and home delivery subscriptions are recognized over the subscription period as the performance obligations are delivered. Other revenues: Our other revenues consist primarily of amounts received from commercial printing and distribution arrangements, web presence and software-as-a-service solutions sold by our ReachLocal subsidiary, and revenues from other miscellaneous products and services. Commercial printing and distribution revenues are recognized when the product is delivered to the customer. Web presence and software-as-a-service solutions are recognized when the products or services are delivered to the customer. Arrangements with multiple performance obligations: We have various advertising and circulation agreements which have both print and digital performance obligations. Revenue from sales agreements that contain multiple performance obligations are allocated to each obligation based on the relative standalone selling price. We generally determine standalone selling prices based on the prices charged to customers or using expected cost plus a margin that is appropriate for that good or service. Deferred revenue: Amounts received from customers in advance of revenue recognition are deferred as liabilities. The following table presents changes in the deferred revenue balance for the three months ended March 31, 2018 by type of revenue: in thousands Three months ended March 31, 2018 Advertising and Other Circulation Total Beginning balance $ 33,986 $ 88,805 $ 122,791 Cash receipts 78,790 213,275 292,065 Revenue recognized (76,508 ) (203,715 ) (280,223 ) Ending balance $ 36,268 $ 98,365 $ 134,633 The Company’s primary source of deferred revenue is from circulation subscriptions paid in advance of the service provided. The majority of our subscription customers are billed and pay on monthly terms, but subscription periods can last between one and twelve months. The remaining deferred revenue balance relates to advertising and other revenue. The $11.8 million increase in deferred revenue as compared to the year ended December 31, 2017 is the result of an increase in subscription fees billed due to increased average monthly revenue per paying subscriber. Practical expedients and exemptions: We generally expense sales commissions when incurred because the amortization period would have been one year or less. These costs are recorded within cost of sales. Additionally, we do not disclose the value of unsatisfied performance obligations because the vast majority of our contracts have original expected lengths of one year or less and our payment terms are generally short-term in nature unless a customer is in bankruptcy.</t>
  </si>
  <si>
    <t>Acquisitions</t>
  </si>
  <si>
    <t>Business Combinations [Abstract]</t>
  </si>
  <si>
    <t>NOTE 3 — Acquisitions SweetIQ: In April 2017 , our ReachLocal subsidiary completed the acquisition of SweetIQ, a location and customer engagement software provider, for approximately $31.8 million , net of cash acquired. SweetIQ's customers include businesses with multi-location brands and agencies that target local marketing. The allocation of the purchase price is preliminary pending the finalization of the fair value of the acquired net assets and liabilities assumed, deferred income taxes, and assumed income and non-income based tax liabilities. As of the acquisition date, the purchase price was assigned to the acquired assets and assumed liabilities as follows: goodwill of $18.8 million , intangible assets of $15.2 million (comprised of trade names, customer relationships, and developed technology), noncurrent assets of $0.6 million , noncurrent liabilities of $1.8 million , and positive net working capital of $0.3 million .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SweetIQ is allocated to the ReachLocal segment. We do not expect the purchase price allocated to goodwill and intangibles to be deductible for tax purposes. Other: During 2018 and 2017 , we completed other immaterial acquisitions.</t>
  </si>
  <si>
    <t>Restructuring activities</t>
  </si>
  <si>
    <t>Restructuring and Related Activities [Abstract]</t>
  </si>
  <si>
    <t>Restructuring activities and asset impairment charges</t>
  </si>
  <si>
    <t>NOTE 4 — Restructuring activities and asset impairment charges Over the past several years, we have engaged in a series of individual restructuring programs designed to right size our employee base, consolidate facilities, and improve operations. Facility consolidation and other cost savings plans led us to recognize severance-related expenses, facility consolidation, accelerated depreciation, and asset impairment charges. As part of our plans, we are selling certain assets which we have classified as held-for-sale and for which we have reduced the carrying values to equal the fair values less costs to dispose. Severance-related expenses: We recorded severance-related expenses of $6.6 million and $11.9 million for the three months ended March 31, 2018 and March 26, 2017 , respectively. Of the expenses incurred for the three months ended March 31, 2018 , $5.6 million related to the publishing segment, $0.6 million related to the ReachLocal segment, and $0.4 million related to corporate and other. Of the expenses incurred for the three months ended March 26, 2017 , $10.4 million related to the publishing segment and $1.5 million related to corporate and other. The activity and balance of the severance-related liabilities are as follows: In thousands Severance Activities Balance at Dec. 31, 2017 $ 10,562 Expense 6,565 Payments (7,052 ) Balance at Mar. 31, 2018 $ 10,075 Facility consolidation charges and accelerated depreciation: We recorded facility consolidation charges of $2.7 million and $0.7 million for the three months ended March 31, 2018 and March 26, 2017 , respectively. In addition, we incurred accelerated depreciation of $5.2 million and $9.8 million for the three months ended March 31, 2018 and March 26, 2017 , respectively, which is included in depreciation expense. These expenses were related to the publishing segment. Asset impairment charges: We recorded charges for asset impairments of $3.8 million for each of the three months ended March 31, 2018 and March 26, 2017 , which consisted entirely of impairment charges for property, plant, and equipment. These expenses were related to the publishing segment. Sale of property: In February 2018 , we sold property in Nashville, Tennessee and entered into a 15 -month rent-free leaseback agreement. The sale generated proceeds of approximately $37.7 million and is accounted for under the financing method. The property, which has a net book value of approximately $12.0 million as of March 31, 2018 , remains on the balance sheet and will continue to be depreciated until the lease terminates. We recorded the financing liability within Other noncurrent liabilities in the Condensed consolidated balance sheet. The sale, along with any related gain, will be recognized when the lease terminates.</t>
  </si>
  <si>
    <t>Revolving credit facility</t>
  </si>
  <si>
    <t>Debt Disclosure [Abstract]</t>
  </si>
  <si>
    <t>NOTE 5 — Revolving credit facility We maintain a secured revolving credit facility pursuant to which we may borrow from time to time up to an aggregate principal amount of $50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varies from 1.00% to 1.50% . Up to $50.0 million of the Credit Facility is available for issuance of letters of credit. The Credit Facility matures on June 29, 2020. Customary fees are payable related to the Credit Facility, including commitment fees on the undrawn commitments of between 0.30% and 0.40% per annum, payable quarterly in arrears, based on our total leverage ratio. Borrowings under the Credit Facility are guaranteed by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Under the Credit Facility, our consolidated interest coverage ratio cannot be less than 3.00 :1.00, and our total leverage ratio cannot exceed 3.00 :1.00, in each case as of the last day of the test period consisting of the last four consecutive fiscal quarters. We were in compliance with all financial covenants under the Credit Facility as of March 31, 2018 . The Credit Facility also contains a number of covenants that, among other things, limit or restrict our ability, subject to certain exceptions,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 We were in compliance with these covenants as of March 31, 2018 . As of March 31, 2018 , we had $305.0 million in outstanding borrowings under the Credit Facility and $15.0 million of letters of credit outstanding, leaving $180.0 million of availability remaining. After the quarter ended, we made additional payments on the revolving credit facility to reduce outstanding borrowings. Refer to Note 13 — Subsequent events for additional details.</t>
  </si>
  <si>
    <t>Pensions and other postretirement benefit plans</t>
  </si>
  <si>
    <t>Retirement Benefits [Abstract]</t>
  </si>
  <si>
    <t>NOTE 6 — Pensions and other postretirement benefit plans We, along with our subsidiaries, have various defined benefit retirement plans, including plans established under collective bargaining agreements. Our retirement plans include the Gannett Retirement Plan (GRP), Newsquest and Romanes Pension Schemes in the U.K. (U.K. Pension Plans), and other defined benefit contribution plans. We also provide health care and life insurance benefits to certain retired employees who meet age and service requirements. Retirement plan costs include the following components: In thousands Three months ended March 31, 2018 March 26, 2017 Pension Postretirement Pension Postretirement Operating expenses: Service cost - Benefits earned during the period $ 602 $ 55 $ 820 $ 52 Non-operating expenses: Interest cost on benefit obligation 25,421 783 27,779 941 Expected return on plan assets (44,549 ) — (42,417 ) — Amortization of prior service cost 479 (883 ) 1,660 (908 ) Amortization of actuarial loss 15,381 95 17,620 125 Total non-operating expenses (credit) (3,268 ) (5 ) 4,642 158 Total expense (benefit) for retirement plans $ (2,666 ) $ 50 $ 5,462 $ 210 During the three months ended March 31, 2018 , we contributed $10.5 million and $3.3 million to our pension and other post-retirement plans, respectively. We expect to contribute approximately $25.0 million to the GRP in each of the fiscal years 2018 through 2020 and $15.0 million in 2021. We also expect to contribute approximately £15.0 million per year to the U.K. Pension Plans from 2018 through 2022.</t>
  </si>
  <si>
    <t>Income taxes</t>
  </si>
  <si>
    <t>Income Tax Disclosure [Abstract]</t>
  </si>
  <si>
    <t>NOTE 7 — Income taxes Our reported effective income tax rate on pre-tax loss was 25.6% for the three months ended March 31, 2018 compared to 69.8% on pre-tax loss for the three months ended March 26, 2017 . In the case of pre-tax losses, favorable permanent differences such as excess stock compensation and a favorable audit settlement that resulted in the release of tax reserves have the effect of increasing the tax benefit which, in turn, increases the effective tax rate. The Company had lower favorable permanent differences such as excess stock compensation and lower favorable release of tax reserves for the three months ended March 31, 2018 versus the three months ended March 26, 2017 ; this, combined with the effects of the lower federal statutory rate, resulted in a lower effective tax rate. Our quarterly effective rate is calculated in part based on full year forecasted income. During 2017 , over 50% of full year forecasted income was earned in foreign jurisdictions where the income tax rate is lower than in the U.S. The lower domestic income for 2017 was attributable to higher domestic expenses, including public company costs, restructuring charges, and asset impairments relative to comparable corporate expenses incurred in foreign jurisdictions. The mix of income generated from lower tax rate foreign jurisdictions relative to U.S. domestic income had the effect of decreasing our tax expense and our effective rate during 2017 . In contrast, we are forecasting higher U.S. income relative to our foreign jurisdictions during 2018 . In December 2017 , the Tax Cuts and Jobs Act (the “Tax Act”) was signed into law. The Tax Act contains significant changes to corporate taxation, including a reduction of the corporate tax rate from 35% to 21% , limitation of the tax deduction for interest expense to 30% of earnings, limitation of the deduction for net operating losses (generated after 2017 ) to 80% of current year taxable income, elimination of net operating loss carrybacks, one time taxation of offshore earnings at reduced rates regardless of whether offshore earnings are repatriated, elimination of U.S. tax on foreign earnings (subject to certain important exceptions), immediate deductions for certain new investments instead of deductions for depreciation expense over time, and modifying or repealing many business deductions and credits. The Tax Act also includes certain provisions that will offset the benefits of the rate reduction such as repeal of the domestic production deduction and disallowance of the deduction of performance based officers’ compensation in excess of $1 million . In December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As of March 31, 2018 , we have not completed our accounting for the tax effects of the enactment of the Tax Act; however, where possible, as described herein, we have made a reasonable estimate of the effects on our existing deferred tax balances and related items and other tax liabilities. In 2017 , we remeasured our deferred tax assets and liabilities based on the rates at which they are expected to reverse in the future, which is generally 21% for U.S. federal tax purposes. However, this remeasurement is based on estimates as of the enactment date of the Tax Act and our existing analysis of the numerous complex tax law changes in the Tax Act. As we finalize our analysis of these changes, including the impact on our 2017 tax return filing positions throughout the year, we will update our provisional amounts for this remeasurement. The total amount of unrecognized tax benefits that, if recognized, would impact the effective tax rate was approximately $29.9 million as of March 31, 2018 and $30.1 million as of December 31, 2017 . The amount of accrued interest and penalties payable related to unrecognized tax benefits was $1.1 million as of March 31, 2018 and $0.9 million as of December 31, 2017 .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3.4 million within the next 12 months primarily due to lapses of statutes of limitations and settlements of ongoing audits in various jurisdictions.</t>
  </si>
  <si>
    <t>Supplemental equity information</t>
  </si>
  <si>
    <t>Equity [Abstract]</t>
  </si>
  <si>
    <t>NOTE 8 — Supplemental equity information The following table summarizes equity account activity: In thousands Three months ended March 31, 2018 March 26, 2017 Balance at beginning of period $ 1,017,395 $ 856,761 Comprehensive income: Net loss (377 ) (2,079 ) Other comprehensive income 19,875 12,341 Total comprehensive income 19,498 10,262 Dividends declared (17,935 ) (18,177 ) Stock-based compensation 4,652 5,125 Other activity (5,158 ) (3,434 ) Balance at end of period $ 1,018,452 $ 850,537 Changes in our common stock balance consist entirely of new shares issued for the settlement of employee stock awards. Approximately 1.1 million and 0.7 million new shares were issued for the three months ended March 31, 2018 and March 26, 2017 , respectively. The following table summarizes the components of, and the changes in, Accumulated other comprehensive loss (net of tax): In thousands Retirement Plans Foreign Currency Translation Total Balance at December 31, 2017 $ (1,000,790 ) $ 344,273 $ (656,517 ) Other comprehensive income (loss) before reclassifications (10,868 ) 19,374 8,506 Amounts reclassified from accumulated other comprehensive loss 11,369 — 11,369 Other comprehensive income 501 19,374 19,875 Balance at March 31, 2018 $ (1,000,289 ) $ 363,647 $ (636,642 ) Balance at December 25, 2016 $ (1,183,196 ) $ 300,284 $ (882,912 ) Other comprehensive income (loss) before reclassifications (5,385 ) 5,828 443 Amounts reclassified from accumulated other comprehensive loss 11,898 — 11,898 Other comprehensive income 6,513 5,828 12,341 Balance at March 26, 2017 $ (1,176,683 ) $ 306,112 $ (870,571 ) Accumulated other comprehensive loss components are included in computing net periodic postretirement costs as outlined in Note 6 — Pensions and other postretirement benefit plans . Reclassifications out of accumulated other comprehensive loss related to these postretirement plans include the following: In thousands Three months ended March 31, 2018 March 26, 2017 Amortization of prior service credit, net $ (404 ) $ 752 Amortization of actuarial loss 15,476 17,745 Total reclassifications, before tax 15,072 18,497 Income tax effect (3,703 ) (6,599 ) Total reclassifications, net of tax $ 11,369 $ 11,898</t>
  </si>
  <si>
    <t>Fair value measurement</t>
  </si>
  <si>
    <t>Fair Value Disclosures [Abstract]</t>
  </si>
  <si>
    <t>NOTE 9 — Fair value measurement We measure and record certain assets and liabilities at fair value. A fair value measurement is determined based on market assumptions that a market participant would use in pricing an asset or liability. A three-tiered hierarchy draws distinctions between market participant assumptions based on (i) observable inputs such as quoted prices in active markets (Level 1), (ii) inputs other than quoted active markets that are observable either directly or indirectly (Level 2) and (iii) unobservable inputs that require use of our own estimates and assumptions through present value and other valuation techniques in determination of fair value (Level 3). As of March 31, 2018 and December 31, 2017 , assets and liabilities recorded at fair value and measured on a recurring basis primarily consist of pension plan assets. As permitted by U.S. GAAP, we use net asset values as a practical expedient to determine the fair value of certain investments. These investments measured at net asset value have not been classified in the fair value hierarchy. The revolving credit facility is recorded at carrying value, which approximates fair value, in the Condensed consolidated balance sheets and is classified as Level 3. We also have certain assets requiring fair value measurement on a non-recurring basis. Our assets measured on a nonrecurring basis are assets held for sale, which are classified as Level 3 assets and evaluated using executed purchase agreements, letters of intent, or third-party valuation analyses when certain circumstances arise. Assets held for sale totaled $20.8 million as of March 31, 2018 and $18.9 million as of December 31, 2017 .</t>
  </si>
  <si>
    <t>Commitments, contingencies and other matters</t>
  </si>
  <si>
    <t>Commitments and Contingencies Disclosure [Abstract]</t>
  </si>
  <si>
    <t>NOTE 10 — Commitments, contingencies and other matters Telephone Consumer Protection Act (TCPA) litigation: In January 2014 , a class action lawsuit was filed against Gannett in the U.S. District Court for the District of New Jersey (Casagrand et al v. Gannett Co., Inc., et al). The suit claims various violations of the Telephone Consumer Protection Act (TCPA) arising from allegedly improper telemarketing calls made to consumers by one of our vendors. The plaintiffs sought to certify a class that would include all telemarketing calls made by the vendor or us. The TCPA provides for statutory damages of $500 per violation ( $1,500 for willful violations). In April 2016 , we agreed to settle all claims raised. The estimated settlements are reflected in our financial statements as of March 31, 2018 and were not material to our results of operations, financial position, or cash flows. Environmental contingency: In March 2011 , the Advertiser Company (Advertiser),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In 2015 , the Advertiser and other members of the Downtown Environmental Alliance reached a settlement with the U.S. EPA regarding the costs the U.S. EPA spent to investigate the site. The U.S. EPA has transferred responsibility for oversight of the site to the Alabama Department of Environmental Management, which has approved the work plan for the additional site investigation that is currently underway. The Advertiser's final costs cannot be determined until the investigation is complete, a determination is made on whether any remediation is necessary, and contributions from other PRPs are finalized. Other litigation: We are defendants in judicial and administrative proceedings involving matters incidental to our business. While the ultimate results of these proceedings cannot be predicted with certainty, we expect the ultimate resolution of all pending or threatened claims and litigation will not have a material effect on our consolidated results of operations, financial position, or cash flows.</t>
  </si>
  <si>
    <t>Loss per share</t>
  </si>
  <si>
    <t>Earnings Per Share [Abstract]</t>
  </si>
  <si>
    <t>NOTE 11 — Loss per share Basic and diluted weighted average number of shares outstanding were 112,756,000 and 113,495,000 for the three months ended March 31, 2018 and March 26, 2017 , respectively. Additionally, outstanding common stock equivalents of 3,095,000 and 1,778,000 were excluded from the computation of diluted loss per share for the three months ended March 31, 2018 and March 26, 2017 , respectively, because their effect would have been anti-dilutive due to the net losses in each period. On February 28, 2018 , we declared a dividend of $0.16 per share of common stock, which was paid on March 26, 2018 , to shareholders of record as of the close of business on March 12, 2018 . Furthermore, on May 8, 2018 , we declared a dividend of $0.16 per share of common stock, payable on June 25, 2018 , to shareholders of record as of the close of business on June 11, 2018 .</t>
  </si>
  <si>
    <t>Segment reporting</t>
  </si>
  <si>
    <t>Segment Reporting [Abstract]</t>
  </si>
  <si>
    <t>NOTE 12 — Segment reporting We define our reportable segments based on the way the chief operating decision maker (CODM), currently the Chief Executive Officer, manages the operations for purposes of allocating resources and assessing performance. Our reportable segments include the following: • Publishing, which consists of our portfolio of local, regional, national, and international newspaper publishers. The results of this segment include local, classified, and national advertising revenues consisting of both print and digital advertising, circulation revenues from the distribution of our publications on our digital platforms, home delivery of our publications, single copy sales, and other revenues from commercial printing and distribution arrangements. The publishing reportable segment is an aggregation of two operating segments: domestic publishing and the U.K. • ReachLocal, which consists exclusively of our ReachLocal digital marketing solutions subsidiaries. The results of this segment include advertising revenues from our search and display services and other revenues related to web presence and software solutions provided by ReachLocal. In addition to the above operating segments, we have a corporate and other category that includes activities not directly attributable to a specific segment. This category primarily consists of broad corporate functions and includes legal, human resources, accounting, finance, and marketing as well as activities such as tax settlements and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non-GAAP financial measures used by other companies. Adjusted EBITDA is defined as net income before (1) income taxes, (2) interest expense, (3) equity income, (4) other non-operating items, (5) restructuring costs, (6) acquisition-related expenses (including integration expenses), (7) asset impairment charges, (8) other items (including certain business transformation costs, litigation expenses, multi-employer pension withdrawals, and gains or losses on certain investments), (9) depreciation, and (10) amortization. When adjusted EBITDA is discussed in this report, the most directly comparable GAAP financial measure is net income.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The following table presents our segment information: In thousands Publishing ReachLocal Corporate and Other Intersegment Eliminations Consolidated Three months ended March 31, 2018 Advertising - external sales $ 314,223 $ 85,302 $ — $ — $ 399,525 Advertising - intersegment sales 12,767 — — (12,767 ) — Circulation 266,586 — — — 266,586 Other - external sales 43,678 11,186 1,976 — 56,840 Other - intersegment sales 1,406 — — (1,406 ) — Total revenues $ 638,660 $ 96,488 $ 1,976 $ (14,173 ) $ 722,951 Adjusted EBITDA $ 77,758 $ 6,209 $ (28,899 ) $ — $ 55,068 Three months ended March 26, 2017 Advertising $ 365,085 $ 70,482 $ (52 ) $ — $ 435,515 Circulation 283,286 — — — 283,286 Other 46,553 7,083 1,020 — 54,656 Total revenues $ 694,924 $ 77,565 $ 968 $ — $ 773,457 Adjusted EBITDA $ 91,664 $ 3,146 $ (25,129 ) $ — $ 69,681 The following table presents our reconciliation of adjusted EBITDA to net income: In thousands Three months ended March 31, 2018 March 26, 2017 Net loss (GAAP basis) $ (377 ) $ (2,079 ) Benefit for income taxes (129 ) (5,030 ) Interest expense 4,478 4,255 Other non-operating items, net (4,311 ) 3,887 Operating income (loss) (GAAP basis) (339 ) 1,033 Depreciation and amortization 40,252 46,817 Restructuring costs 9,299 12,551 Asset impairment charges 3,756 3,778 Acquisition-related items 924 1,023 Other items 1,176 4,479 Adjusted EBITDA (non-GAAP basis) $ 55,068 $ 69,681 Asset information by segment is not a key measure of performance used by the CODM. Accordingly, we have not disclosed asset information by segment. Additionally, equity income in unconsolidated investees, net, interest expense, other non-operating items, net, and provision for income taxes, as reported in the condensed consolidated financial statements, are not part of operating income and are primarily recorded at the corporate level.</t>
  </si>
  <si>
    <t>Subsequent events</t>
  </si>
  <si>
    <t>Subsequent Events [Abstract]</t>
  </si>
  <si>
    <t>NOTE 13 — Subsequent events Convertible Debt Offering On April 9, 2018 , we completed an offering of 4.75% convertible senior notes, with an initial offering size of $175.0 million aggregate principal amount. As part of the offering, the initial purchaser of the notes exercised its option to purchase an additional $26.3 million aggregate principal amount of notes, resulting in total aggregate principal of $201.3 million and net proceeds of approximately $195.0 million . These proceeds were used to pay down outstanding borrowings under our revolving credit facility. Interest on the notes is payable semi-annually in arrears. The notes mature on April 15, 2024 with the earliest redemption date being April 15, 2022 . The stated conversion rate of the notes is 82.4572 shares per $1,000 in principal.</t>
  </si>
  <si>
    <t>Basis of presentation and summary of significant accounting policies (Policies)</t>
  </si>
  <si>
    <t>Basis of Presentation</t>
  </si>
  <si>
    <t>Basis of presentation: Our condensed consolidated financial statements are unaudited; however, in the opinion of management, they contain all of the adjustments (consisting of those of a normal recurring nature) considered necessary to present fairly the financial position, results of operations and cash flows for the periods presented in conformity with U.S. generally accepted accounting principles (U.S. GAAP) applicable to interim periods. All intercompany accounts have been eliminated in consolidation. The unaudited condensed consolidated financial statements should be read in conjunction with the audited consolidated financial statements included in our Annual Report on Form 10-K for the year ended December 31, 2017 . Fiscal year: Beginning in 2018, our fiscal year coincides with the Gregorian calendar. Historically, our fiscal year was a 52-53 week fiscal year that ended on the last Sunday of the calendar year and quarterly periods consisted of 13 or 14 weeks ending on the last Sunday of the calendar quarter. The impact of the calendar change did not have a material impact on our financial statements and, as a result, prior year amounts have not been restated.</t>
  </si>
  <si>
    <t>Use of Estimates</t>
  </si>
  <si>
    <t>Use of estimates: The preparation of the financial statements in conformity with U.S. GAAP requires management to make estimates, judgments, and assumptions that affect the amounts reported in the unaudited condensed consolidated financial statements and footnotes thereto. Actual results could differ from those estimates. Significant estimates and judgments inherent in the preparation of financial statements include accounting for income taxes, pension and other post-employment benefits, allowances for doubtful accounts, stock-based compensation, depreciation and amortization, business combinations, litigation matters, contingencies and the valuation of long-lived and intangible assets.</t>
  </si>
  <si>
    <t>New accounting pronouncements adopted</t>
  </si>
  <si>
    <t>New accounting pronouncements adopted: The following are new accounting pronouncements that we adopted in the first quarter of 2018 : Revenue from Contracts with Customers : We adopted Financial Accounting Standards Board (FASB) guidance which prescribes a single comprehensive model for entities to use in the accounting of revenue arising from contracts with customers. The new guidance is centered around the core principle that an entity should recognize revenue to depict the transfer of promised goods or services to customers in an amount reflecting the consideration to which the entity expects to be entitled in exchange for those goods or services. We adopted the new revenue recognition standard using the modified retrospective approach; however, we did not record any one-time adjustments to beginning retained earnings as a result of adopting the new guidance. Refer to Note 2 — Revenues for further details regarding the nature, amount, timing, and uncertainty of revenue and cash flows arising from contracts with our customers. Cash and Cash Equivalents, including Statement of Cash Flows and Restricted Cash: We adopted FASB guidance requiring entities to disclose, in their statements of cash flows, the change during the period in the total of cash, cash equivalents, and amounts generally described as "restricted cash" or "restricted cash equivalents." As a result, restricted cash and restricted cash equivalents must now be included within the total of cash and cash equivalents when reconciling the beginning and end of period totals shown on the statement of cash flows. The guidance was adopted retrospectively and the impact was not material to our consolidated financial results. Restricted cash primarily consists of cash held in an irrevocable grantor trust for our deferred compensation plans and cash held with banking institutions for insurance plans. The restrictions will lapse when benefits are paid to plan participants and their beneficiaries as specified in the plans. The following table presents a reconciliation of cash, cash equivalents, and restricted cash: in thousands March 31, 2018 December 31, 2017 March 26, 2017 Cash and cash equivalents $ 145,859 $ 120,589 $ 89,482 Restricted cash included in other current assets 3,189 2,942 4,351 Restricted cash included in investments and other assets 20,228 20,501 19,874 Total cash, cash equivalents, and restricted cash $ 169,276 $ 144,032 $ 113,707 Financial Assets and Financial Liabilities : We adopted FASB guidance revising the classification and measurement of investments in equity securities and the presentation of certain fair value changes in financial liabilities measured at fair value. The impact of adopting this guidance was not material to our consolidated financial results. Business Combinations—Definition of a Business : We adopted FASB guidance which amends the definition of a business. This new guidance now requires an entity to evaluate if substantially all of the fair value of gross assets acquired is concentrated in a single identifiable asset or a group of similar identifiable assets; if so, the set of transferred assets and activities is not a business. The impact of adopting this guidance was not material to our consolidated financial results. New accounting pronouncements not yet adopted: The following are new accounting pronouncements that we are evaluating for future impacts on our financial position: Leases: In February 2016, the FASB issued updated guidance modifying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are evaluating the provisions of the updated guidance and assessing the impact on our consolidated financial statements. Intangibles—Goodwill and Other : In January 2017, the FASB issued new guidance which simplifies the subsequent measurement of goodwill. The guidance permits an entity to perform its goodwill impairment test by comparing the fair value of a reporting unit with its carrying amount and recognizing an impairment charge for the amount by which the carrying amount exceeds the reporting unit’s fair value, with such losses not exceeding the total amount of goodwill allocated to that reporting unit. This guidance is effective for fiscal years beginning after December 15, 2019, with early adoption permitted. We are evaluating the provisions of the updated guidance and assessing the impact on our consolidated financial statements. Reclassification of Certain Tax Effects from Accumulated Other Comprehensive Income: In February 2018, the FASB issued new guidance that allows a reclassification from accumulated other comprehensive income to retained earnings for the tax effects of items within accumulated other comprehensive income, generally described as stranded tax effects, resulting from the Tax Cuts and Jobs Act. This guidance is effective for fiscal years beginning after December 15, 2018, with early adoption permitted. We are evaluating the provisions of the updated guidance and assessing the impact on our consolidated financial statements.</t>
  </si>
  <si>
    <t>Basis of presentation and summary of significant accounting policies (Tables)</t>
  </si>
  <si>
    <t>Schedule of Cash and Cash Equivalents</t>
  </si>
  <si>
    <t>The following table presents a reconciliation of cash, cash equivalents, and restricted cash: in thousands March 31, 2018 December 31, 2017 March 26, 2017 Cash and cash equivalents $ 145,859 $ 120,589 $ 89,482 Restricted cash included in other current assets 3,189 2,942 4,351 Restricted cash included in investments and other assets 20,228 20,501 19,874 Total cash, cash equivalents, and restricted cash $ 169,276 $ 144,032 $ 113,707</t>
  </si>
  <si>
    <t>Revenues (Tables)</t>
  </si>
  <si>
    <t>Disaggregation of Revenue</t>
  </si>
  <si>
    <t>The following table presents our revenues disaggregated by source: in thousands Three months ended March 31, 2018 March 26, 2017 (1) Print advertising $ 225,513 $ 270,470 Digital advertising 174,012 165,045 Total advertising 399,525 435,515 Circulation 266,586 283,286 Other 56,840 54,656 Total revenues $ 722,951 $ 773,457 (1) Prior period amounts have not been adjusted under the modified retrospective method. Additionally, approximately 14% of our revenues are generated from international locations.</t>
  </si>
  <si>
    <t>Deferred Revenue, by Arrangement, Disclosure</t>
  </si>
  <si>
    <t>The following table presents changes in the deferred revenue balance for the three months ended March 31, 2018 by type of revenue: in thousands Three months ended March 31, 2018 Advertising and Other Circulation Total Beginning balance $ 33,986 $ 88,805 $ 122,791 Cash receipts 78,790 213,275 292,065 Revenue recognized (76,508 ) (203,715 ) (280,223 ) Ending balance $ 36,268 $ 98,365 $ 134,633</t>
  </si>
  <si>
    <t>Restructuring activities and asset impairment charges (Tables)</t>
  </si>
  <si>
    <t>Restructuring and Related Costs</t>
  </si>
  <si>
    <t>The activity and balance of the severance-related liabilities are as follows: In thousands Severance Activities Balance at Dec. 31, 2017 $ 10,562 Expense 6,565 Payments (7,052 ) Balance at Mar. 31, 2018 $ 10,075</t>
  </si>
  <si>
    <t>Pensions and other postretirement benefit plans (Tables)</t>
  </si>
  <si>
    <t>Benefit costs</t>
  </si>
  <si>
    <t>Retirement plan costs include the following components: In thousands Three months ended March 31, 2018 March 26, 2017 Pension Postretirement Pension Postretirement Operating expenses: Service cost - Benefits earned during the period $ 602 $ 55 $ 820 $ 52 Non-operating expenses: Interest cost on benefit obligation 25,421 783 27,779 941 Expected return on plan assets (44,549 ) — (42,417 ) — Amortization of prior service cost 479 (883 ) 1,660 (908 ) Amortization of actuarial loss 15,381 95 17,620 125 Total non-operating expenses (credit) (3,268 ) (5 ) 4,642 158 Total expense (benefit) for retirement plans $ (2,666 ) $ 50 $ 5,462 $ 210</t>
  </si>
  <si>
    <t>Supplemental equity information (Tables)</t>
  </si>
  <si>
    <t>Schedule of Equity</t>
  </si>
  <si>
    <t>The following table summarizes equity account activity: In thousands Three months ended March 31, 2018 March 26, 2017 Balance at beginning of period $ 1,017,395 $ 856,761 Comprehensive income: Net loss (377 ) (2,079 ) Other comprehensive income 19,875 12,341 Total comprehensive income 19,498 10,262 Dividends declared (17,935 ) (18,177 ) Stock-based compensation 4,652 5,125 Other activity (5,158 ) (3,434 ) Balance at end of period $ 1,018,452 $ 850,537</t>
  </si>
  <si>
    <t>Schedule of Accumulated Other Comprehensive Income (Loss)</t>
  </si>
  <si>
    <t>The following table summarizes the components of, and the changes in, Accumulated other comprehensive loss (net of tax): In thousands Retirement Plans Foreign Currency Translation Total Balance at December 31, 2017 $ (1,000,790 ) $ 344,273 $ (656,517 ) Other comprehensive income (loss) before reclassifications (10,868 ) 19,374 8,506 Amounts reclassified from accumulated other comprehensive loss 11,369 — 11,369 Other comprehensive income 501 19,374 19,875 Balance at March 31, 2018 $ (1,000,289 ) $ 363,647 $ (636,642 ) Balance at December 25, 2016 $ (1,183,196 ) $ 300,284 $ (882,912 ) Other comprehensive income (loss) before reclassifications (5,385 ) 5,828 443 Amounts reclassified from accumulated other comprehensive loss 11,898 — 11,898 Other comprehensive income 6,513 5,828 12,341 Balance at March 26, 2017 $ (1,176,683 ) $ 306,112 $ (870,571 )</t>
  </si>
  <si>
    <t>Reclassification out of Accumulated Other Comprehensive Income</t>
  </si>
  <si>
    <t>Reclassifications out of accumulated other comprehensive loss related to these postretirement plans include the following: In thousands Three months ended March 31, 2018 March 26, 2017 Amortization of prior service credit, net $ (404 ) $ 752 Amortization of actuarial loss 15,476 17,745 Total reclassifications, before tax 15,072 18,497 Income tax effect (3,703 ) (6,599 ) Total reclassifications, net of tax $ 11,369 $ 11,898</t>
  </si>
  <si>
    <t>Segment reporting (Tables)</t>
  </si>
  <si>
    <t>Schedule of Segment Reporting Information, by Segment</t>
  </si>
  <si>
    <t>The following table presents our segment information: In thousands Publishing ReachLocal Corporate and Other Intersegment Eliminations Consolidated Three months ended March 31, 2018 Advertising - external sales $ 314,223 $ 85,302 $ — $ — $ 399,525 Advertising - intersegment sales 12,767 — — (12,767 ) — Circulation 266,586 — — — 266,586 Other - external sales 43,678 11,186 1,976 — 56,840 Other - intersegment sales 1,406 — — (1,406 ) — Total revenues $ 638,660 $ 96,488 $ 1,976 $ (14,173 ) $ 722,951 Adjusted EBITDA $ 77,758 $ 6,209 $ (28,899 ) $ — $ 55,068 Three months ended March 26, 2017 Advertising $ 365,085 $ 70,482 $ (52 ) $ — $ 435,515 Circulation 283,286 — — — 283,286 Other 46,553 7,083 1,020 — 54,656 Total revenues $ 694,924 $ 77,565 $ 968 $ — $ 773,457 Adjusted EBITDA $ 91,664 $ 3,146 $ (25,129 ) $ — $ 69,681 The following table presents our reconciliation of adjusted EBITDA to net income: In thousands Three months ended March 31, 2018 March 26, 2017 Net loss (GAAP basis) $ (377 ) $ (2,079 ) Benefit for income taxes (129 ) (5,030 ) Interest expense 4,478 4,255 Other non-operating items, net (4,311 ) 3,887 Operating income (loss) (GAAP basis) (339 ) 1,033 Depreciation and amortization 40,252 46,817 Restructuring costs 9,299 12,551 Asset impairment charges 3,756 3,778 Acquisition-related items 924 1,023 Other items 1,176 4,479 Adjusted EBITDA (non-GAAP basis) $ 55,068 $ 69,681</t>
  </si>
  <si>
    <t>Basis of presentation and summary of significant accounting policies - Narrative (Details)</t>
  </si>
  <si>
    <t>Mar. 31, 2018brandstateorganization</t>
  </si>
  <si>
    <t>U.S.</t>
  </si>
  <si>
    <t>Significant Accounting Policies [Line Items]</t>
  </si>
  <si>
    <t>Number of media organizations | organization</t>
  </si>
  <si>
    <t>Number of states in which entity operates | state</t>
  </si>
  <si>
    <t>U.K.</t>
  </si>
  <si>
    <t>Number of media brands, more than | brand</t>
  </si>
  <si>
    <t>Basis of presentation and summary of significant accounting policies - Schedule of Cash, Cash Equivalents, and Restricted Cash (Details) - USD ($) $ in Thousands</t>
  </si>
  <si>
    <t>Dec. 25, 2016</t>
  </si>
  <si>
    <t>Restricted cash included in other current assets</t>
  </si>
  <si>
    <t>Restricted cash included in investments and other assets</t>
  </si>
  <si>
    <t>Total cash, cash equivalents, and restricted cash</t>
  </si>
  <si>
    <t>Revenues - Disaggregation of Revenue (Details) - USD ($) $ in Thousands</t>
  </si>
  <si>
    <t>Disaggregation of Revenue [Line Items]</t>
  </si>
  <si>
    <t>Print</t>
  </si>
  <si>
    <t>Digital</t>
  </si>
  <si>
    <t>Revenues - Narrative (Details) $ in Millions</t>
  </si>
  <si>
    <t>Mar. 31, 2018USD ($)</t>
  </si>
  <si>
    <t>Revenue, Initial Application Period Cumulative Effect Transition [Line Items]</t>
  </si>
  <si>
    <t>Increase in deferred revenue</t>
  </si>
  <si>
    <t>International</t>
  </si>
  <si>
    <t>Revenue, percentage</t>
  </si>
  <si>
    <t>14.30%</t>
  </si>
  <si>
    <t>Revenues - Deferred Revenue (Details) $ in Thousands</t>
  </si>
  <si>
    <t>Movement in Deferred Revenue [Roll Forward]</t>
  </si>
  <si>
    <t>Beginning balance</t>
  </si>
  <si>
    <t>Cash receipts</t>
  </si>
  <si>
    <t>Revenue recognized</t>
  </si>
  <si>
    <t>Ending balance</t>
  </si>
  <si>
    <t>Advertising and Other</t>
  </si>
  <si>
    <t>Acquisitions - Narrative (Details) - USD ($) $ in Thousands</t>
  </si>
  <si>
    <t>1 Months Ended</t>
  </si>
  <si>
    <t>Apr. 30, 2017</t>
  </si>
  <si>
    <t>Business Acquisition [Line Items]</t>
  </si>
  <si>
    <t>SweetIQ</t>
  </si>
  <si>
    <t>Payments for acquisitions, net of cash acquired</t>
  </si>
  <si>
    <t>Intangible assets</t>
  </si>
  <si>
    <t>Other noncurrent assets</t>
  </si>
  <si>
    <t>Noncurrent liabilities</t>
  </si>
  <si>
    <t>Net working capital</t>
  </si>
  <si>
    <t>Restructuring activities and asset impairment charges - Narrative (Details) - USD ($) $ in Thousands</t>
  </si>
  <si>
    <t>Feb. 05, 2018</t>
  </si>
  <si>
    <t>Restructuring Cost and Reserve [Line Items]</t>
  </si>
  <si>
    <t>Rent-free leaseback term</t>
  </si>
  <si>
    <t>15 months</t>
  </si>
  <si>
    <t>Proceeds from sale of property, plant, and equipment</t>
  </si>
  <si>
    <t>Book value</t>
  </si>
  <si>
    <t>Severance</t>
  </si>
  <si>
    <t>Restructuring charges</t>
  </si>
  <si>
    <t>Facility Closing</t>
  </si>
  <si>
    <t>Asset impairment and other charges, pre-tax amount</t>
  </si>
  <si>
    <t>Corporate | Severance</t>
  </si>
  <si>
    <t>Publishing</t>
  </si>
  <si>
    <t>Accelerated depreciation</t>
  </si>
  <si>
    <t>Publishing | Severance</t>
  </si>
  <si>
    <t>ReachLocal | Severance</t>
  </si>
  <si>
    <t>Restructuring activities and asset impairment charges - Restructuring Reserve (Details) - Severance - USD ($) $ in Thousands</t>
  </si>
  <si>
    <t>Restructuring Reserve [Roll Forward]</t>
  </si>
  <si>
    <t>Expense</t>
  </si>
  <si>
    <t>Payments</t>
  </si>
  <si>
    <t>Revolving credit facility - Narrative (Details) - Line of Credit</t>
  </si>
  <si>
    <t>Revolving Credit Facility</t>
  </si>
  <si>
    <t>Line of Credit Facility [Line Items]</t>
  </si>
  <si>
    <t>Outstanding amount</t>
  </si>
  <si>
    <t>Remaining borrowing capacity</t>
  </si>
  <si>
    <t>Letter of Credit</t>
  </si>
  <si>
    <t>Maximum borrowing capacity</t>
  </si>
  <si>
    <t>Credit Facility | Revolving Credit Facility</t>
  </si>
  <si>
    <t>Consolidated interest coverage ratio, not to be less than</t>
  </si>
  <si>
    <t>Total leverage ratio, not to exceed</t>
  </si>
  <si>
    <t>Federal Funds Rate | Credit Facility | Revolving Credit Facility</t>
  </si>
  <si>
    <t>Basis point spread on variable rate (as a percent)</t>
  </si>
  <si>
    <t>0.50%</t>
  </si>
  <si>
    <t>LIBOR | Credit Facility | Revolving Credit Facility</t>
  </si>
  <si>
    <t>1.00%</t>
  </si>
  <si>
    <t>Minimum | Credit Facility | Revolving Credit Facility</t>
  </si>
  <si>
    <t>Commitment fee on undrawn commitments (as a percent)</t>
  </si>
  <si>
    <t>0.30%</t>
  </si>
  <si>
    <t>Minimum | LIBOR | Credit Facility | Revolving Credit Facility</t>
  </si>
  <si>
    <t>2.00%</t>
  </si>
  <si>
    <t>Minimum | ABR | Credit Facility | Revolving Credit Facility</t>
  </si>
  <si>
    <t>Maximum | Credit Facility | Revolving Credit Facility</t>
  </si>
  <si>
    <t>0.40%</t>
  </si>
  <si>
    <t>Maximum | LIBOR | Credit Facility | Revolving Credit Facility</t>
  </si>
  <si>
    <t>2.50%</t>
  </si>
  <si>
    <t>Maximum | ABR | Credit Facility | Revolving Credit Facility</t>
  </si>
  <si>
    <t>1.50%</t>
  </si>
  <si>
    <t>Pensions and other postretirement benefit plans - Retirement Plan Costs (Details) - USD ($) $ in Thousands</t>
  </si>
  <si>
    <t>Pension Plans</t>
  </si>
  <si>
    <t>Company's pension costs</t>
  </si>
  <si>
    <t>Total expense (benefit) for retirement plans</t>
  </si>
  <si>
    <t>Post-retirement Benefits Other Than Pension</t>
  </si>
  <si>
    <t>Operating Expense | Pension Plans</t>
  </si>
  <si>
    <t>Service cost - Benefits earned during the period</t>
  </si>
  <si>
    <t>Operating Expense | Post-retirement Benefits Other Than Pension</t>
  </si>
  <si>
    <t>Non-Operating Expense (Credit) | Pension Plans</t>
  </si>
  <si>
    <t>Interest cost on benefit obligation</t>
  </si>
  <si>
    <t>Expected return on plan assets</t>
  </si>
  <si>
    <t>Amortization of prior service cost</t>
  </si>
  <si>
    <t>Non-Operating Expense (Credit) | Post-retirement Benefits Other Than Pension</t>
  </si>
  <si>
    <t>Pensions and other postretirement benefit plans - Narrative (Details) - 3 months ended Mar. 31, 2018 £ in Millions, $ in Millions</t>
  </si>
  <si>
    <t>USD ($)</t>
  </si>
  <si>
    <t>GBP (£)</t>
  </si>
  <si>
    <t>Defined Benefit Plan Disclosure [Line Items]</t>
  </si>
  <si>
    <t>Estimated future employer contributions remainder of 2018</t>
  </si>
  <si>
    <t>Contribution to the defined benefit plans</t>
  </si>
  <si>
    <t>Pension Plans | Gannett Retirement Plan</t>
  </si>
  <si>
    <t>Estimated future employer contributions in 2019</t>
  </si>
  <si>
    <t>Estimated future employer contributions in 2020</t>
  </si>
  <si>
    <t>Estimated future employer contributions in 2021</t>
  </si>
  <si>
    <t>Estimated future employer contributions in 2022 | £</t>
  </si>
  <si>
    <t>Income taxes - Narrative (Details) - USD ($) $ in Millions</t>
  </si>
  <si>
    <t>12 Months Ended</t>
  </si>
  <si>
    <t>Effective income tax rate (as a percent)</t>
  </si>
  <si>
    <t>25.60%</t>
  </si>
  <si>
    <t>69.80%</t>
  </si>
  <si>
    <t>Domestic production deduction limitation</t>
  </si>
  <si>
    <t>Unrecognized tax benefits that would impact effective tax rate</t>
  </si>
  <si>
    <t>Accrued interest and penalties related to unrecognized tax benefits</t>
  </si>
  <si>
    <t>Estimated decrease in gross unrecognized tax positions within the next 12 months, maximum</t>
  </si>
  <si>
    <t>Foreign | Revenue | Geographic Concentration Risk</t>
  </si>
  <si>
    <t>Concentration Risk [Line Items]</t>
  </si>
  <si>
    <t>Concentration percentage (over 50%)</t>
  </si>
  <si>
    <t>50.00%</t>
  </si>
  <si>
    <t>Supplemental equity information - Equity Activity (Details) - USD ($) $ in Thousands, shares in Millions</t>
  </si>
  <si>
    <t>Increase (Decrease) in Stockholders' Equity [Roll Forward]</t>
  </si>
  <si>
    <t>Beginning Balance</t>
  </si>
  <si>
    <t>Comprehensive income:</t>
  </si>
  <si>
    <t>Other comprehensive income</t>
  </si>
  <si>
    <t>Dividends declared</t>
  </si>
  <si>
    <t>Other activity</t>
  </si>
  <si>
    <t>Ending Balance</t>
  </si>
  <si>
    <t>Common Stock</t>
  </si>
  <si>
    <t>Shares issued during period</t>
  </si>
  <si>
    <t>Supplemental equity information - Accumulated Other Comprehensive Loss (Details) - USD ($) $ in Thousands</t>
  </si>
  <si>
    <t>Accumulated Other Comprehensive Income (Loss), Net of Tax [Roll Forward]</t>
  </si>
  <si>
    <t>Retirement Plans</t>
  </si>
  <si>
    <t>Other comprehensive income (loss) before reclassifications</t>
  </si>
  <si>
    <t>Amounts reclassified from accumulated other comprehensive loss</t>
  </si>
  <si>
    <t>Foreign Currency Translation</t>
  </si>
  <si>
    <t>Total</t>
  </si>
  <si>
    <t>Supplemental equity information - Reclassifications Out of Accumulated Other Comprehensive Loss (Details) - Reclassification out of Accumulated Other Comprehensive Income - USD ($) $ in Thousands</t>
  </si>
  <si>
    <t>Net Prior Service Credit</t>
  </si>
  <si>
    <t>Reclassification Adjustment out of Accumulated Other Comprehensive Income [Line Items]</t>
  </si>
  <si>
    <t>Total reclassifications, before tax</t>
  </si>
  <si>
    <t>Actuarial Loss</t>
  </si>
  <si>
    <t>Income tax effect</t>
  </si>
  <si>
    <t>Total reclassifications, net of tax</t>
  </si>
  <si>
    <t>Fair value measurement - Narrative (Details) - USD ($) $ in Millions</t>
  </si>
  <si>
    <t>Fair Value, Measurements, Nonrecurring | Fair Value, Inputs, Level 3</t>
  </si>
  <si>
    <t>Fair Value, Assets and Liabilities Measured on Recurring and Nonrecurring Basis [Line Items]</t>
  </si>
  <si>
    <t>Assets held for sale</t>
  </si>
  <si>
    <t>Commitments, contingencies and other matters - Narrative (Details)</t>
  </si>
  <si>
    <t>Jan. 31, 2014USD ($)</t>
  </si>
  <si>
    <t>Minimum</t>
  </si>
  <si>
    <t>Loss Contingencies [Line Items]</t>
  </si>
  <si>
    <t>Statutory penalty per incident</t>
  </si>
  <si>
    <t>Maximum</t>
  </si>
  <si>
    <t>Loss per share - Narrative (Details) - $ / shares shares in Thousands</t>
  </si>
  <si>
    <t>May 08, 2018</t>
  </si>
  <si>
    <t>Feb. 28, 2018</t>
  </si>
  <si>
    <t>Earnings Per Share, Basic, by Common Class, Including Two Class Method [Line Items]</t>
  </si>
  <si>
    <t>Weighted average number of shares outstanding - basic</t>
  </si>
  <si>
    <t>Weighted average number of shares outstanding - diluted</t>
  </si>
  <si>
    <t>Common stock equivalents excluded from computation of diluted loss per share</t>
  </si>
  <si>
    <t>Dividend declared per common share (in dollars per share)</t>
  </si>
  <si>
    <t>Subsequent Event</t>
  </si>
  <si>
    <t>Segment reporting - Narrative (Details)</t>
  </si>
  <si>
    <t>Mar. 31, 2018segment</t>
  </si>
  <si>
    <t>Segment Reporting Information [Line Items]</t>
  </si>
  <si>
    <t>Number of operating segments</t>
  </si>
  <si>
    <t>Segment reporting (Details) - USD ($) $ in Thousands</t>
  </si>
  <si>
    <t>Operating Segments</t>
  </si>
  <si>
    <t>Advertising - external sales</t>
  </si>
  <si>
    <t>Advertising - intersegment sales</t>
  </si>
  <si>
    <t>Other - external sales</t>
  </si>
  <si>
    <t>Other - intersegment sales</t>
  </si>
  <si>
    <t>Adjusted EBITDA</t>
  </si>
  <si>
    <t>Operating Segments | Publishing</t>
  </si>
  <si>
    <t>Operating Segments | ReachLocal</t>
  </si>
  <si>
    <t>Corporate</t>
  </si>
  <si>
    <t>Intersegment Eliminations</t>
  </si>
  <si>
    <t>Segment reporting - Reconciliation of EBITDA to Operating Income (Details) - USD ($) $ in Thousands</t>
  </si>
  <si>
    <t>Acquisition-related items</t>
  </si>
  <si>
    <t>Other items</t>
  </si>
  <si>
    <t>Subsequent events - Narrative (Details) - Senior Notes - Convertible Debt - Subsequent Event $ in Millions</t>
  </si>
  <si>
    <t>Apr. 09, 2018USD ($)</t>
  </si>
  <si>
    <t>Subsequent Event [Line Items]</t>
  </si>
  <si>
    <t>Debt, stated percentage</t>
  </si>
  <si>
    <t>4.75%</t>
  </si>
  <si>
    <t>Aggregate principal amount</t>
  </si>
  <si>
    <t>Additional aggregate principal</t>
  </si>
  <si>
    <t>Convertible aggregate principal value</t>
  </si>
  <si>
    <t>Proceeds from debt</t>
  </si>
  <si>
    <t>Conversion ratio</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571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1293003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859</v>
      </c>
      <c r="C3" s="7" t="n">
        <v>120589</v>
      </c>
    </row>
    <row r="4" spans="1:3">
      <c r="A4" s="4" t="s">
        <v>28</v>
      </c>
      <c r="B4" s="5" t="n">
        <v>317295</v>
      </c>
      <c r="C4" s="5" t="n">
        <v>352546</v>
      </c>
    </row>
    <row r="5" spans="1:3">
      <c r="A5" s="4" t="s">
        <v>29</v>
      </c>
      <c r="B5" s="5" t="n">
        <v>126298</v>
      </c>
      <c r="C5" s="5" t="n">
        <v>116713</v>
      </c>
    </row>
    <row r="6" spans="1:3">
      <c r="A6" s="4" t="s">
        <v>30</v>
      </c>
      <c r="B6" s="5" t="n">
        <v>589452</v>
      </c>
      <c r="C6" s="5" t="n">
        <v>589848</v>
      </c>
    </row>
    <row r="7" spans="1:3">
      <c r="A7" s="4" t="s">
        <v>31</v>
      </c>
      <c r="B7" s="5" t="n">
        <v>907217</v>
      </c>
      <c r="C7" s="5" t="n">
        <v>933334</v>
      </c>
    </row>
    <row r="8" spans="1:3">
      <c r="A8" s="4" t="s">
        <v>32</v>
      </c>
      <c r="B8" s="5" t="n">
        <v>744090</v>
      </c>
      <c r="C8" s="5" t="n">
        <v>737716</v>
      </c>
    </row>
    <row r="9" spans="1:3">
      <c r="A9" s="4" t="s">
        <v>33</v>
      </c>
      <c r="B9" s="5" t="n">
        <v>132365</v>
      </c>
      <c r="C9" s="5" t="n">
        <v>139654</v>
      </c>
    </row>
    <row r="10" spans="1:3">
      <c r="A10" s="4" t="s">
        <v>34</v>
      </c>
      <c r="B10" s="5" t="n">
        <v>96889</v>
      </c>
      <c r="C10" s="5" t="n">
        <v>102492</v>
      </c>
    </row>
    <row r="11" spans="1:3">
      <c r="A11" s="4" t="s">
        <v>35</v>
      </c>
      <c r="B11" s="5" t="n">
        <v>62366</v>
      </c>
      <c r="C11" s="5" t="n">
        <v>66933</v>
      </c>
    </row>
    <row r="12" spans="1:3">
      <c r="A12" s="4" t="s">
        <v>36</v>
      </c>
      <c r="B12" s="5" t="n">
        <v>2532379</v>
      </c>
      <c r="C12" s="5" t="n">
        <v>2569977</v>
      </c>
    </row>
    <row r="13" spans="1:3">
      <c r="A13" s="3" t="s">
        <v>37</v>
      </c>
    </row>
    <row r="14" spans="1:3">
      <c r="A14" s="4" t="s">
        <v>38</v>
      </c>
      <c r="B14" s="5" t="n">
        <v>371680</v>
      </c>
      <c r="C14" s="5" t="n">
        <v>387406</v>
      </c>
    </row>
    <row r="15" spans="1:3">
      <c r="A15" s="4" t="s">
        <v>39</v>
      </c>
      <c r="B15" s="5" t="n">
        <v>134633</v>
      </c>
      <c r="C15" s="5" t="n">
        <v>122791</v>
      </c>
    </row>
    <row r="16" spans="1:3">
      <c r="A16" s="4" t="s">
        <v>40</v>
      </c>
      <c r="B16" s="5" t="n">
        <v>506313</v>
      </c>
      <c r="C16" s="5" t="n">
        <v>510197</v>
      </c>
    </row>
    <row r="17" spans="1:3">
      <c r="A17" s="4" t="s">
        <v>41</v>
      </c>
      <c r="B17" s="5" t="n">
        <v>80930</v>
      </c>
      <c r="C17" s="5" t="n">
        <v>83344</v>
      </c>
    </row>
    <row r="18" spans="1:3">
      <c r="A18" s="4" t="s">
        <v>42</v>
      </c>
      <c r="B18" s="5" t="n">
        <v>396854</v>
      </c>
      <c r="C18" s="5" t="n">
        <v>421876</v>
      </c>
    </row>
    <row r="19" spans="1:3">
      <c r="A19" s="4" t="s">
        <v>43</v>
      </c>
      <c r="B19" s="5" t="n">
        <v>305000</v>
      </c>
      <c r="C19" s="5" t="n">
        <v>355000</v>
      </c>
    </row>
    <row r="20" spans="1:3">
      <c r="A20" s="4" t="s">
        <v>44</v>
      </c>
      <c r="B20" s="5" t="n">
        <v>224830</v>
      </c>
      <c r="C20" s="5" t="n">
        <v>182165</v>
      </c>
    </row>
    <row r="21" spans="1:3">
      <c r="A21" s="4" t="s">
        <v>45</v>
      </c>
      <c r="B21" s="5" t="n">
        <v>1513927</v>
      </c>
      <c r="C21" s="5" t="n">
        <v>1552582</v>
      </c>
    </row>
    <row r="22" spans="1:3">
      <c r="A22" s="3" t="s">
        <v>46</v>
      </c>
    </row>
    <row r="23" spans="1:3">
      <c r="A23" s="4" t="s">
        <v>47</v>
      </c>
      <c r="B23" s="5" t="n">
        <v>0</v>
      </c>
      <c r="C23" s="5" t="n">
        <v>0</v>
      </c>
    </row>
    <row r="24" spans="1:3">
      <c r="A24" s="4" t="s">
        <v>48</v>
      </c>
      <c r="B24" s="5" t="n">
        <v>1186</v>
      </c>
      <c r="C24" s="5" t="n">
        <v>1175</v>
      </c>
    </row>
    <row r="25" spans="1:3">
      <c r="A25" s="4" t="s">
        <v>49</v>
      </c>
      <c r="B25" s="5" t="n">
        <v>-50046</v>
      </c>
      <c r="C25" s="5" t="n">
        <v>-50046</v>
      </c>
    </row>
    <row r="26" spans="1:3">
      <c r="A26" s="4" t="s">
        <v>50</v>
      </c>
      <c r="B26" s="5" t="n">
        <v>1786424</v>
      </c>
      <c r="C26" s="5" t="n">
        <v>1786941</v>
      </c>
    </row>
    <row r="27" spans="1:3">
      <c r="A27" s="4" t="s">
        <v>51</v>
      </c>
      <c r="B27" s="5" t="n">
        <v>-82470</v>
      </c>
      <c r="C27" s="5" t="n">
        <v>-64158</v>
      </c>
    </row>
    <row r="28" spans="1:3">
      <c r="A28" s="4" t="s">
        <v>52</v>
      </c>
      <c r="B28" s="5" t="n">
        <v>-636642</v>
      </c>
      <c r="C28" s="5" t="n">
        <v>-656517</v>
      </c>
    </row>
    <row r="29" spans="1:3">
      <c r="A29" s="4" t="s">
        <v>53</v>
      </c>
      <c r="B29" s="5" t="n">
        <v>1018452</v>
      </c>
      <c r="C29" s="5" t="n">
        <v>1017395</v>
      </c>
    </row>
    <row r="30" spans="1:3">
      <c r="A30" s="4" t="s">
        <v>54</v>
      </c>
      <c r="B30" s="7" t="n">
        <v>2532379</v>
      </c>
      <c r="C30" s="7" t="n">
        <v>2569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5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205</v>
      </c>
      <c r="B1" s="2" t="s">
        <v>206</v>
      </c>
    </row>
    <row r="2" spans="1:2">
      <c r="A2" s="4" t="s">
        <v>207</v>
      </c>
    </row>
    <row r="3" spans="1:2">
      <c r="A3" s="3" t="s">
        <v>208</v>
      </c>
    </row>
    <row r="4" spans="1:2">
      <c r="A4" s="4" t="s">
        <v>209</v>
      </c>
      <c r="B4" s="5" t="n">
        <v>109</v>
      </c>
    </row>
    <row r="5" spans="1:2">
      <c r="A5" s="4" t="s">
        <v>210</v>
      </c>
      <c r="B5" s="5" t="n">
        <v>34</v>
      </c>
    </row>
    <row r="6" spans="1:2">
      <c r="A6" s="4" t="s">
        <v>211</v>
      </c>
    </row>
    <row r="7" spans="1:2">
      <c r="A7" s="3" t="s">
        <v>208</v>
      </c>
    </row>
    <row r="8" spans="1:2">
      <c r="A8" s="4" t="s">
        <v>212</v>
      </c>
      <c r="B8" s="5" t="n">
        <v>1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v>
      </c>
      <c r="C1" s="2" t="s">
        <v>25</v>
      </c>
      <c r="D1" s="2" t="s">
        <v>68</v>
      </c>
      <c r="E1" s="2" t="s">
        <v>214</v>
      </c>
    </row>
    <row r="2" spans="1:5">
      <c r="A2" s="3" t="s">
        <v>135</v>
      </c>
    </row>
    <row r="3" spans="1:5">
      <c r="A3" s="4" t="s">
        <v>27</v>
      </c>
      <c r="B3" s="7" t="n">
        <v>145859</v>
      </c>
      <c r="C3" s="7" t="n">
        <v>120589</v>
      </c>
      <c r="D3" s="7" t="n">
        <v>89482</v>
      </c>
    </row>
    <row r="4" spans="1:5">
      <c r="A4" s="4" t="s">
        <v>215</v>
      </c>
      <c r="B4" s="5" t="n">
        <v>3189</v>
      </c>
      <c r="C4" s="5" t="n">
        <v>2942</v>
      </c>
      <c r="D4" s="5" t="n">
        <v>4351</v>
      </c>
    </row>
    <row r="5" spans="1:5">
      <c r="A5" s="4" t="s">
        <v>216</v>
      </c>
      <c r="B5" s="5" t="n">
        <v>20228</v>
      </c>
      <c r="C5" s="5" t="n">
        <v>20501</v>
      </c>
      <c r="D5" s="5" t="n">
        <v>19874</v>
      </c>
    </row>
    <row r="6" spans="1:5">
      <c r="A6" s="4" t="s">
        <v>217</v>
      </c>
      <c r="B6" s="7" t="n">
        <v>169276</v>
      </c>
      <c r="C6" s="7" t="n">
        <v>144032</v>
      </c>
      <c r="D6" s="7" t="n">
        <v>113707</v>
      </c>
      <c r="E6" s="7" t="n">
        <v>1382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8</v>
      </c>
      <c r="B1" s="2" t="s">
        <v>1</v>
      </c>
    </row>
    <row r="2" spans="1:3">
      <c r="B2" s="2" t="s">
        <v>2</v>
      </c>
      <c r="C2" s="2" t="s">
        <v>68</v>
      </c>
    </row>
    <row r="3" spans="1:3">
      <c r="A3" s="3" t="s">
        <v>219</v>
      </c>
    </row>
    <row r="4" spans="1:3">
      <c r="A4" s="4" t="s">
        <v>70</v>
      </c>
      <c r="B4" s="7" t="n">
        <v>399525</v>
      </c>
      <c r="C4" s="7" t="n">
        <v>435515</v>
      </c>
    </row>
    <row r="5" spans="1:3">
      <c r="A5" s="4" t="s">
        <v>71</v>
      </c>
      <c r="B5" s="5" t="n">
        <v>266586</v>
      </c>
      <c r="C5" s="5" t="n">
        <v>283286</v>
      </c>
    </row>
    <row r="6" spans="1:3">
      <c r="A6" s="4" t="s">
        <v>72</v>
      </c>
      <c r="B6" s="5" t="n">
        <v>56840</v>
      </c>
      <c r="C6" s="5" t="n">
        <v>54656</v>
      </c>
    </row>
    <row r="7" spans="1:3">
      <c r="A7" s="4" t="s">
        <v>73</v>
      </c>
      <c r="B7" s="5" t="n">
        <v>722951</v>
      </c>
      <c r="C7" s="5" t="n">
        <v>773457</v>
      </c>
    </row>
    <row r="8" spans="1:3">
      <c r="A8" s="4" t="s">
        <v>220</v>
      </c>
    </row>
    <row r="9" spans="1:3">
      <c r="A9" s="3" t="s">
        <v>219</v>
      </c>
    </row>
    <row r="10" spans="1:3">
      <c r="A10" s="4" t="s">
        <v>70</v>
      </c>
      <c r="B10" s="5" t="n">
        <v>225513</v>
      </c>
      <c r="C10" s="5" t="n">
        <v>270470</v>
      </c>
    </row>
    <row r="11" spans="1:3">
      <c r="A11" s="4" t="s">
        <v>221</v>
      </c>
    </row>
    <row r="12" spans="1:3">
      <c r="A12" s="3" t="s">
        <v>219</v>
      </c>
    </row>
    <row r="13" spans="1:3">
      <c r="A13" s="4" t="s">
        <v>70</v>
      </c>
      <c r="B13" s="7" t="n">
        <v>174012</v>
      </c>
      <c r="C13" s="7" t="n">
        <v>1650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11388</v>
      </c>
      <c r="C3" s="7" t="n">
        <v>11588</v>
      </c>
    </row>
    <row r="4" spans="1:3">
      <c r="A4" s="4" t="s">
        <v>58</v>
      </c>
      <c r="B4" s="7" t="n">
        <v>1440816</v>
      </c>
      <c r="C4" s="7" t="n">
        <v>1429515</v>
      </c>
    </row>
    <row r="5" spans="1:3">
      <c r="A5" s="4" t="s">
        <v>59</v>
      </c>
      <c r="B5" s="8" t="n">
        <v>0.01</v>
      </c>
      <c r="C5" s="8" t="n">
        <v>0.01</v>
      </c>
    </row>
    <row r="6" spans="1:3">
      <c r="A6" s="4" t="s">
        <v>60</v>
      </c>
      <c r="B6" s="5" t="n">
        <v>5000000</v>
      </c>
      <c r="C6" s="5" t="n">
        <v>5000000</v>
      </c>
    </row>
    <row r="7" spans="1:3">
      <c r="A7" s="4" t="s">
        <v>61</v>
      </c>
      <c r="B7" s="5" t="n">
        <v>0</v>
      </c>
      <c r="C7" s="5" t="n">
        <v>0</v>
      </c>
    </row>
    <row r="8" spans="1:3">
      <c r="A8" s="4" t="s">
        <v>62</v>
      </c>
      <c r="B8" s="8" t="n">
        <v>0.01</v>
      </c>
      <c r="C8" s="8" t="n">
        <v>0.01</v>
      </c>
    </row>
    <row r="9" spans="1:3">
      <c r="A9" s="4" t="s">
        <v>63</v>
      </c>
      <c r="B9" s="5" t="n">
        <v>500000000</v>
      </c>
      <c r="C9" s="5" t="n">
        <v>500000000</v>
      </c>
    </row>
    <row r="10" spans="1:3">
      <c r="A10" s="4" t="s">
        <v>64</v>
      </c>
      <c r="B10" s="5" t="n">
        <v>118614333</v>
      </c>
      <c r="C10" s="5" t="n">
        <v>117547116</v>
      </c>
    </row>
    <row r="11" spans="1:3">
      <c r="A11" s="4" t="s">
        <v>65</v>
      </c>
      <c r="B11" s="5" t="n">
        <v>112864333</v>
      </c>
      <c r="C11" s="5" t="n">
        <v>111797116</v>
      </c>
    </row>
    <row r="12" spans="1:3">
      <c r="A12" s="4" t="s">
        <v>66</v>
      </c>
      <c r="B12" s="5" t="n">
        <v>5750000</v>
      </c>
      <c r="C12" s="5" t="n">
        <v>5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22</v>
      </c>
      <c r="B1" s="2" t="s">
        <v>1</v>
      </c>
    </row>
    <row r="2" spans="1:2">
      <c r="B2" s="2" t="s">
        <v>223</v>
      </c>
    </row>
    <row r="3" spans="1:2">
      <c r="A3" s="3" t="s">
        <v>224</v>
      </c>
    </row>
    <row r="4" spans="1:2">
      <c r="A4" s="4" t="s">
        <v>225</v>
      </c>
      <c r="B4" s="9" t="n">
        <v>11.8</v>
      </c>
    </row>
    <row r="5" spans="1:2">
      <c r="A5" s="4" t="s">
        <v>226</v>
      </c>
    </row>
    <row r="6" spans="1:2">
      <c r="A6" s="3" t="s">
        <v>224</v>
      </c>
    </row>
    <row r="7" spans="1:2">
      <c r="A7" s="4" t="s">
        <v>227</v>
      </c>
      <c r="B7"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21"/>
  </cols>
  <sheetData>
    <row r="1" spans="1:2">
      <c r="A1" s="1" t="s">
        <v>229</v>
      </c>
      <c r="B1" s="2" t="s">
        <v>1</v>
      </c>
    </row>
    <row r="2" spans="1:2">
      <c r="B2" s="2" t="s">
        <v>223</v>
      </c>
    </row>
    <row r="3" spans="1:2">
      <c r="A3" s="3" t="s">
        <v>230</v>
      </c>
    </row>
    <row r="4" spans="1:2">
      <c r="A4" s="4" t="s">
        <v>231</v>
      </c>
      <c r="B4" s="7" t="n">
        <v>122791</v>
      </c>
    </row>
    <row r="5" spans="1:2">
      <c r="A5" s="4" t="s">
        <v>232</v>
      </c>
      <c r="B5" s="5" t="n">
        <v>292065</v>
      </c>
    </row>
    <row r="6" spans="1:2">
      <c r="A6" s="4" t="s">
        <v>233</v>
      </c>
      <c r="B6" s="5" t="n">
        <v>-280223</v>
      </c>
    </row>
    <row r="7" spans="1:2">
      <c r="A7" s="4" t="s">
        <v>234</v>
      </c>
      <c r="B7" s="5" t="n">
        <v>134633</v>
      </c>
    </row>
    <row r="8" spans="1:2">
      <c r="A8" s="4" t="s">
        <v>235</v>
      </c>
    </row>
    <row r="9" spans="1:2">
      <c r="A9" s="3" t="s">
        <v>230</v>
      </c>
    </row>
    <row r="10" spans="1:2">
      <c r="A10" s="4" t="s">
        <v>231</v>
      </c>
      <c r="B10" s="5" t="n">
        <v>33986</v>
      </c>
    </row>
    <row r="11" spans="1:2">
      <c r="A11" s="4" t="s">
        <v>232</v>
      </c>
      <c r="B11" s="5" t="n">
        <v>78790</v>
      </c>
    </row>
    <row r="12" spans="1:2">
      <c r="A12" s="4" t="s">
        <v>233</v>
      </c>
      <c r="B12" s="5" t="n">
        <v>-76508</v>
      </c>
    </row>
    <row r="13" spans="1:2">
      <c r="A13" s="4" t="s">
        <v>234</v>
      </c>
      <c r="B13" s="5" t="n">
        <v>36268</v>
      </c>
    </row>
    <row r="14" spans="1:2">
      <c r="A14" s="4" t="s">
        <v>71</v>
      </c>
    </row>
    <row r="15" spans="1:2">
      <c r="A15" s="3" t="s">
        <v>230</v>
      </c>
    </row>
    <row r="16" spans="1:2">
      <c r="A16" s="4" t="s">
        <v>231</v>
      </c>
      <c r="B16" s="5" t="n">
        <v>88805</v>
      </c>
    </row>
    <row r="17" spans="1:2">
      <c r="A17" s="4" t="s">
        <v>232</v>
      </c>
      <c r="B17" s="5" t="n">
        <v>213275</v>
      </c>
    </row>
    <row r="18" spans="1:2">
      <c r="A18" s="4" t="s">
        <v>233</v>
      </c>
      <c r="B18" s="5" t="n">
        <v>-203715</v>
      </c>
    </row>
    <row r="19" spans="1:2">
      <c r="A19" s="4" t="s">
        <v>234</v>
      </c>
      <c r="B19" s="7" t="n">
        <v>98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36</v>
      </c>
      <c r="B1" s="2" t="s">
        <v>237</v>
      </c>
    </row>
    <row r="2" spans="1:4">
      <c r="B2" s="2" t="s">
        <v>238</v>
      </c>
      <c r="C2" s="2" t="s">
        <v>2</v>
      </c>
      <c r="D2" s="2" t="s">
        <v>25</v>
      </c>
    </row>
    <row r="3" spans="1:4">
      <c r="A3" s="3" t="s">
        <v>239</v>
      </c>
    </row>
    <row r="4" spans="1:4">
      <c r="A4" s="4" t="s">
        <v>32</v>
      </c>
      <c r="C4" s="7" t="n">
        <v>744090</v>
      </c>
      <c r="D4" s="7" t="n">
        <v>737716</v>
      </c>
    </row>
    <row r="5" spans="1:4">
      <c r="A5" s="4" t="s">
        <v>240</v>
      </c>
    </row>
    <row r="6" spans="1:4">
      <c r="A6" s="3" t="s">
        <v>239</v>
      </c>
    </row>
    <row r="7" spans="1:4">
      <c r="A7" s="4" t="s">
        <v>241</v>
      </c>
      <c r="B7" s="7" t="n">
        <v>31800</v>
      </c>
    </row>
    <row r="8" spans="1:4">
      <c r="A8" s="4" t="s">
        <v>32</v>
      </c>
      <c r="B8" s="5" t="n">
        <v>18800</v>
      </c>
    </row>
    <row r="9" spans="1:4">
      <c r="A9" s="4" t="s">
        <v>242</v>
      </c>
      <c r="B9" s="5" t="n">
        <v>15200</v>
      </c>
    </row>
    <row r="10" spans="1:4">
      <c r="A10" s="4" t="s">
        <v>243</v>
      </c>
      <c r="B10" s="5" t="n">
        <v>600</v>
      </c>
    </row>
    <row r="11" spans="1:4">
      <c r="A11" s="4" t="s">
        <v>244</v>
      </c>
      <c r="B11" s="5" t="n">
        <v>1800</v>
      </c>
    </row>
    <row r="12" spans="1:4">
      <c r="A12" s="4" t="s">
        <v>245</v>
      </c>
      <c r="B12" s="7" t="n">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47</v>
      </c>
      <c r="C1" s="2" t="s">
        <v>2</v>
      </c>
      <c r="D1" s="2" t="s">
        <v>68</v>
      </c>
    </row>
    <row r="2" spans="1:4">
      <c r="A2" s="3" t="s">
        <v>248</v>
      </c>
    </row>
    <row r="3" spans="1:4">
      <c r="A3" s="4" t="s">
        <v>249</v>
      </c>
      <c r="B3" s="4" t="s">
        <v>250</v>
      </c>
    </row>
    <row r="4" spans="1:4">
      <c r="A4" s="4" t="s">
        <v>251</v>
      </c>
      <c r="B4" s="7" t="n">
        <v>37700</v>
      </c>
    </row>
    <row r="5" spans="1:4">
      <c r="A5" s="4" t="s">
        <v>252</v>
      </c>
      <c r="C5" s="7" t="n">
        <v>12000</v>
      </c>
    </row>
    <row r="6" spans="1:4">
      <c r="A6" s="4" t="s">
        <v>253</v>
      </c>
    </row>
    <row r="7" spans="1:4">
      <c r="A7" s="3" t="s">
        <v>248</v>
      </c>
    </row>
    <row r="8" spans="1:4">
      <c r="A8" s="4" t="s">
        <v>254</v>
      </c>
      <c r="C8" s="5" t="n">
        <v>6565</v>
      </c>
      <c r="D8" s="7" t="n">
        <v>11900</v>
      </c>
    </row>
    <row r="9" spans="1:4">
      <c r="A9" s="4" t="s">
        <v>255</v>
      </c>
    </row>
    <row r="10" spans="1:4">
      <c r="A10" s="3" t="s">
        <v>248</v>
      </c>
    </row>
    <row r="11" spans="1:4">
      <c r="A11" s="4" t="s">
        <v>256</v>
      </c>
      <c r="C11" s="5" t="n">
        <v>2700</v>
      </c>
      <c r="D11" s="5" t="n">
        <v>700</v>
      </c>
    </row>
    <row r="12" spans="1:4">
      <c r="A12" s="4" t="s">
        <v>257</v>
      </c>
    </row>
    <row r="13" spans="1:4">
      <c r="A13" s="3" t="s">
        <v>248</v>
      </c>
    </row>
    <row r="14" spans="1:4">
      <c r="A14" s="4" t="s">
        <v>254</v>
      </c>
      <c r="C14" s="5" t="n">
        <v>400</v>
      </c>
      <c r="D14" s="5" t="n">
        <v>1500</v>
      </c>
    </row>
    <row r="15" spans="1:4">
      <c r="A15" s="4" t="s">
        <v>258</v>
      </c>
    </row>
    <row r="16" spans="1:4">
      <c r="A16" s="3" t="s">
        <v>248</v>
      </c>
    </row>
    <row r="17" spans="1:4">
      <c r="A17" s="4" t="s">
        <v>256</v>
      </c>
      <c r="C17" s="5" t="n">
        <v>3800</v>
      </c>
      <c r="D17" s="5" t="n">
        <v>3800</v>
      </c>
    </row>
    <row r="18" spans="1:4">
      <c r="A18" s="4" t="s">
        <v>259</v>
      </c>
      <c r="C18" s="5" t="n">
        <v>5200</v>
      </c>
      <c r="D18" s="5" t="n">
        <v>9800</v>
      </c>
    </row>
    <row r="19" spans="1:4">
      <c r="A19" s="4" t="s">
        <v>260</v>
      </c>
    </row>
    <row r="20" spans="1:4">
      <c r="A20" s="3" t="s">
        <v>248</v>
      </c>
    </row>
    <row r="21" spans="1:4">
      <c r="A21" s="4" t="s">
        <v>254</v>
      </c>
      <c r="C21" s="5" t="n">
        <v>5600</v>
      </c>
      <c r="D21" s="7" t="n">
        <v>10400</v>
      </c>
    </row>
    <row r="22" spans="1:4">
      <c r="A22" s="4" t="s">
        <v>261</v>
      </c>
    </row>
    <row r="23" spans="1:4">
      <c r="A23" s="3" t="s">
        <v>248</v>
      </c>
    </row>
    <row r="24" spans="1:4">
      <c r="A24" s="4" t="s">
        <v>254</v>
      </c>
      <c r="C24" s="7" t="n">
        <v>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8</v>
      </c>
    </row>
    <row r="3" spans="1:3">
      <c r="A3" s="3" t="s">
        <v>263</v>
      </c>
    </row>
    <row r="4" spans="1:3">
      <c r="A4" s="4" t="s">
        <v>231</v>
      </c>
      <c r="B4" s="7" t="n">
        <v>10562</v>
      </c>
    </row>
    <row r="5" spans="1:3">
      <c r="A5" s="4" t="s">
        <v>264</v>
      </c>
      <c r="B5" s="5" t="n">
        <v>6565</v>
      </c>
      <c r="C5" s="7" t="n">
        <v>11900</v>
      </c>
    </row>
    <row r="6" spans="1:3">
      <c r="A6" s="4" t="s">
        <v>265</v>
      </c>
      <c r="B6" s="5" t="n">
        <v>-7052</v>
      </c>
    </row>
    <row r="7" spans="1:3">
      <c r="A7" s="4" t="s">
        <v>234</v>
      </c>
      <c r="B7" s="7" t="n">
        <v>100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5"/>
    <col customWidth="1" max="2" min="2" width="21"/>
  </cols>
  <sheetData>
    <row r="1" spans="1:2">
      <c r="A1" s="1" t="s">
        <v>266</v>
      </c>
      <c r="B1" s="2" t="s">
        <v>1</v>
      </c>
    </row>
    <row r="2" spans="1:2">
      <c r="B2" s="2" t="s">
        <v>223</v>
      </c>
    </row>
    <row r="3" spans="1:2">
      <c r="A3" s="4" t="s">
        <v>267</v>
      </c>
    </row>
    <row r="4" spans="1:2">
      <c r="A4" s="3" t="s">
        <v>268</v>
      </c>
    </row>
    <row r="5" spans="1:2">
      <c r="A5" s="4" t="s">
        <v>269</v>
      </c>
      <c r="B5" s="7" t="n">
        <v>305000000</v>
      </c>
    </row>
    <row r="6" spans="1:2">
      <c r="A6" s="4" t="s">
        <v>270</v>
      </c>
      <c r="B6" s="5" t="n">
        <v>180000000</v>
      </c>
    </row>
    <row r="7" spans="1:2">
      <c r="A7" s="4" t="s">
        <v>271</v>
      </c>
    </row>
    <row r="8" spans="1:2">
      <c r="A8" s="3" t="s">
        <v>268</v>
      </c>
    </row>
    <row r="9" spans="1:2">
      <c r="A9" s="4" t="s">
        <v>272</v>
      </c>
      <c r="B9" s="5" t="n">
        <v>50000000</v>
      </c>
    </row>
    <row r="10" spans="1:2">
      <c r="A10" s="4" t="s">
        <v>269</v>
      </c>
      <c r="B10" s="5" t="n">
        <v>15000000</v>
      </c>
    </row>
    <row r="11" spans="1:2">
      <c r="A11" s="4" t="s">
        <v>273</v>
      </c>
    </row>
    <row r="12" spans="1:2">
      <c r="A12" s="3" t="s">
        <v>268</v>
      </c>
    </row>
    <row r="13" spans="1:2">
      <c r="A13" s="4" t="s">
        <v>272</v>
      </c>
      <c r="B13" s="7" t="n">
        <v>500000000</v>
      </c>
    </row>
    <row r="14" spans="1:2">
      <c r="A14" s="4" t="s">
        <v>274</v>
      </c>
      <c r="B14" s="5" t="n">
        <v>3</v>
      </c>
    </row>
    <row r="15" spans="1:2">
      <c r="A15" s="4" t="s">
        <v>275</v>
      </c>
      <c r="B15" s="5" t="n">
        <v>3</v>
      </c>
    </row>
    <row r="16" spans="1:2">
      <c r="A16" s="4" t="s">
        <v>276</v>
      </c>
    </row>
    <row r="17" spans="1:2">
      <c r="A17" s="3" t="s">
        <v>268</v>
      </c>
    </row>
    <row r="18" spans="1:2">
      <c r="A18" s="4" t="s">
        <v>277</v>
      </c>
      <c r="B18" s="4" t="s">
        <v>278</v>
      </c>
    </row>
    <row r="19" spans="1:2">
      <c r="A19" s="4" t="s">
        <v>279</v>
      </c>
    </row>
    <row r="20" spans="1:2">
      <c r="A20" s="3" t="s">
        <v>268</v>
      </c>
    </row>
    <row r="21" spans="1:2">
      <c r="A21" s="4" t="s">
        <v>277</v>
      </c>
      <c r="B21" s="4" t="s">
        <v>280</v>
      </c>
    </row>
    <row r="22" spans="1:2">
      <c r="A22" s="4" t="s">
        <v>281</v>
      </c>
    </row>
    <row r="23" spans="1:2">
      <c r="A23" s="3" t="s">
        <v>268</v>
      </c>
    </row>
    <row r="24" spans="1:2">
      <c r="A24" s="4" t="s">
        <v>282</v>
      </c>
      <c r="B24" s="4" t="s">
        <v>283</v>
      </c>
    </row>
    <row r="25" spans="1:2">
      <c r="A25" s="4" t="s">
        <v>284</v>
      </c>
    </row>
    <row r="26" spans="1:2">
      <c r="A26" s="3" t="s">
        <v>268</v>
      </c>
    </row>
    <row r="27" spans="1:2">
      <c r="A27" s="4" t="s">
        <v>277</v>
      </c>
      <c r="B27" s="4" t="s">
        <v>285</v>
      </c>
    </row>
    <row r="28" spans="1:2">
      <c r="A28" s="4" t="s">
        <v>286</v>
      </c>
    </row>
    <row r="29" spans="1:2">
      <c r="A29" s="3" t="s">
        <v>268</v>
      </c>
    </row>
    <row r="30" spans="1:2">
      <c r="A30" s="4" t="s">
        <v>277</v>
      </c>
      <c r="B30" s="4" t="s">
        <v>280</v>
      </c>
    </row>
    <row r="31" spans="1:2">
      <c r="A31" s="4" t="s">
        <v>287</v>
      </c>
    </row>
    <row r="32" spans="1:2">
      <c r="A32" s="3" t="s">
        <v>268</v>
      </c>
    </row>
    <row r="33" spans="1:2">
      <c r="A33" s="4" t="s">
        <v>282</v>
      </c>
      <c r="B33" s="4" t="s">
        <v>288</v>
      </c>
    </row>
    <row r="34" spans="1:2">
      <c r="A34" s="4" t="s">
        <v>289</v>
      </c>
    </row>
    <row r="35" spans="1:2">
      <c r="A35" s="3" t="s">
        <v>268</v>
      </c>
    </row>
    <row r="36" spans="1:2">
      <c r="A36" s="4" t="s">
        <v>277</v>
      </c>
      <c r="B36" s="4" t="s">
        <v>290</v>
      </c>
    </row>
    <row r="37" spans="1:2">
      <c r="A37" s="4" t="s">
        <v>291</v>
      </c>
    </row>
    <row r="38" spans="1:2">
      <c r="A38" s="3" t="s">
        <v>268</v>
      </c>
    </row>
    <row r="39" spans="1:2">
      <c r="A39" s="4" t="s">
        <v>277</v>
      </c>
      <c r="B39"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8</v>
      </c>
    </row>
    <row r="3" spans="1:3">
      <c r="A3" s="4" t="s">
        <v>294</v>
      </c>
    </row>
    <row r="4" spans="1:3">
      <c r="A4" s="3" t="s">
        <v>295</v>
      </c>
    </row>
    <row r="5" spans="1:3">
      <c r="A5" s="4" t="s">
        <v>296</v>
      </c>
      <c r="B5" s="7" t="n">
        <v>-2666</v>
      </c>
      <c r="C5" s="7" t="n">
        <v>5462</v>
      </c>
    </row>
    <row r="6" spans="1:3">
      <c r="A6" s="4" t="s">
        <v>297</v>
      </c>
    </row>
    <row r="7" spans="1:3">
      <c r="A7" s="3" t="s">
        <v>295</v>
      </c>
    </row>
    <row r="8" spans="1:3">
      <c r="A8" s="4" t="s">
        <v>296</v>
      </c>
      <c r="B8" s="5" t="n">
        <v>50</v>
      </c>
      <c r="C8" s="5" t="n">
        <v>210</v>
      </c>
    </row>
    <row r="9" spans="1:3">
      <c r="A9" s="4" t="s">
        <v>298</v>
      </c>
    </row>
    <row r="10" spans="1:3">
      <c r="A10" s="3" t="s">
        <v>295</v>
      </c>
    </row>
    <row r="11" spans="1:3">
      <c r="A11" s="4" t="s">
        <v>299</v>
      </c>
      <c r="B11" s="5" t="n">
        <v>602</v>
      </c>
      <c r="C11" s="5" t="n">
        <v>820</v>
      </c>
    </row>
    <row r="12" spans="1:3">
      <c r="A12" s="4" t="s">
        <v>300</v>
      </c>
    </row>
    <row r="13" spans="1:3">
      <c r="A13" s="3" t="s">
        <v>295</v>
      </c>
    </row>
    <row r="14" spans="1:3">
      <c r="A14" s="4" t="s">
        <v>299</v>
      </c>
      <c r="B14" s="5" t="n">
        <v>55</v>
      </c>
      <c r="C14" s="5" t="n">
        <v>52</v>
      </c>
    </row>
    <row r="15" spans="1:3">
      <c r="A15" s="4" t="s">
        <v>301</v>
      </c>
    </row>
    <row r="16" spans="1:3">
      <c r="A16" s="3" t="s">
        <v>295</v>
      </c>
    </row>
    <row r="17" spans="1:3">
      <c r="A17" s="4" t="s">
        <v>302</v>
      </c>
      <c r="B17" s="5" t="n">
        <v>25421</v>
      </c>
      <c r="C17" s="5" t="n">
        <v>27779</v>
      </c>
    </row>
    <row r="18" spans="1:3">
      <c r="A18" s="4" t="s">
        <v>303</v>
      </c>
      <c r="B18" s="5" t="n">
        <v>-44549</v>
      </c>
      <c r="C18" s="5" t="n">
        <v>-42417</v>
      </c>
    </row>
    <row r="19" spans="1:3">
      <c r="A19" s="4" t="s">
        <v>304</v>
      </c>
      <c r="B19" s="5" t="n">
        <v>479</v>
      </c>
      <c r="C19" s="5" t="n">
        <v>1660</v>
      </c>
    </row>
    <row r="20" spans="1:3">
      <c r="A20" s="4" t="s">
        <v>97</v>
      </c>
      <c r="B20" s="5" t="n">
        <v>15381</v>
      </c>
      <c r="C20" s="5" t="n">
        <v>17620</v>
      </c>
    </row>
    <row r="21" spans="1:3">
      <c r="A21" s="4" t="s">
        <v>296</v>
      </c>
      <c r="B21" s="5" t="n">
        <v>-3268</v>
      </c>
      <c r="C21" s="5" t="n">
        <v>4642</v>
      </c>
    </row>
    <row r="22" spans="1:3">
      <c r="A22" s="4" t="s">
        <v>305</v>
      </c>
    </row>
    <row r="23" spans="1:3">
      <c r="A23" s="3" t="s">
        <v>295</v>
      </c>
    </row>
    <row r="24" spans="1:3">
      <c r="A24" s="4" t="s">
        <v>302</v>
      </c>
      <c r="B24" s="5" t="n">
        <v>783</v>
      </c>
      <c r="C24" s="5" t="n">
        <v>941</v>
      </c>
    </row>
    <row r="25" spans="1:3">
      <c r="A25" s="4" t="s">
        <v>303</v>
      </c>
      <c r="B25" s="5" t="n">
        <v>0</v>
      </c>
      <c r="C25" s="5" t="n">
        <v>0</v>
      </c>
    </row>
    <row r="26" spans="1:3">
      <c r="A26" s="4" t="s">
        <v>304</v>
      </c>
      <c r="B26" s="5" t="n">
        <v>-883</v>
      </c>
      <c r="C26" s="5" t="n">
        <v>-908</v>
      </c>
    </row>
    <row r="27" spans="1:3">
      <c r="A27" s="4" t="s">
        <v>97</v>
      </c>
      <c r="B27" s="5" t="n">
        <v>95</v>
      </c>
      <c r="C27" s="5" t="n">
        <v>125</v>
      </c>
    </row>
    <row r="28" spans="1:3">
      <c r="A28" s="4" t="s">
        <v>296</v>
      </c>
      <c r="B28" s="7" t="n">
        <v>-5</v>
      </c>
      <c r="C28" s="7" t="n">
        <v>1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s>
  <sheetData>
    <row r="1" spans="1:4">
      <c r="A1" s="1" t="s">
        <v>306</v>
      </c>
      <c r="B1" s="2" t="s">
        <v>307</v>
      </c>
      <c r="C1" s="2" t="s">
        <v>308</v>
      </c>
      <c r="D1" s="2" t="s">
        <v>307</v>
      </c>
    </row>
    <row r="2" spans="1:4">
      <c r="A2" s="3" t="s">
        <v>309</v>
      </c>
    </row>
    <row r="3" spans="1:4">
      <c r="A3" s="4" t="s">
        <v>310</v>
      </c>
      <c r="C3" s="10" t="n">
        <v>15</v>
      </c>
      <c r="D3" s="7" t="n">
        <v>25</v>
      </c>
    </row>
    <row r="4" spans="1:4">
      <c r="A4" s="4" t="s">
        <v>294</v>
      </c>
    </row>
    <row r="5" spans="1:4">
      <c r="A5" s="3" t="s">
        <v>309</v>
      </c>
    </row>
    <row r="6" spans="1:4">
      <c r="A6" s="4" t="s">
        <v>311</v>
      </c>
      <c r="B6" s="9" t="n">
        <v>10.5</v>
      </c>
    </row>
    <row r="7" spans="1:4">
      <c r="A7" s="4" t="s">
        <v>312</v>
      </c>
    </row>
    <row r="8" spans="1:4">
      <c r="A8" s="3" t="s">
        <v>309</v>
      </c>
    </row>
    <row r="9" spans="1:4">
      <c r="A9" s="4" t="s">
        <v>313</v>
      </c>
      <c r="C9" s="5" t="n">
        <v>15</v>
      </c>
      <c r="D9" s="5" t="n">
        <v>25</v>
      </c>
    </row>
    <row r="10" spans="1:4">
      <c r="A10" s="4" t="s">
        <v>314</v>
      </c>
      <c r="C10" s="5" t="n">
        <v>15</v>
      </c>
      <c r="D10" s="5" t="n">
        <v>25</v>
      </c>
    </row>
    <row r="11" spans="1:4">
      <c r="A11" s="4" t="s">
        <v>315</v>
      </c>
      <c r="C11" s="5" t="n">
        <v>15</v>
      </c>
      <c r="D11" s="7" t="n">
        <v>15</v>
      </c>
    </row>
    <row r="12" spans="1:4">
      <c r="A12" s="4" t="s">
        <v>316</v>
      </c>
      <c r="C12" s="10" t="n">
        <v>15</v>
      </c>
    </row>
    <row r="13" spans="1:4">
      <c r="A13" s="4" t="s">
        <v>297</v>
      </c>
    </row>
    <row r="14" spans="1:4">
      <c r="A14" s="3" t="s">
        <v>309</v>
      </c>
    </row>
    <row r="15" spans="1:4">
      <c r="A15" s="4" t="s">
        <v>311</v>
      </c>
      <c r="B15" s="9"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7</v>
      </c>
      <c r="B1" s="2" t="s">
        <v>1</v>
      </c>
      <c r="D1" s="2" t="s">
        <v>318</v>
      </c>
    </row>
    <row r="2" spans="1:4">
      <c r="B2" s="2" t="s">
        <v>2</v>
      </c>
      <c r="C2" s="2" t="s">
        <v>68</v>
      </c>
      <c r="D2" s="2" t="s">
        <v>25</v>
      </c>
    </row>
    <row r="3" spans="1:4">
      <c r="A3" s="3" t="s">
        <v>154</v>
      </c>
    </row>
    <row r="4" spans="1:4">
      <c r="A4" s="4" t="s">
        <v>319</v>
      </c>
      <c r="B4" s="4" t="s">
        <v>320</v>
      </c>
      <c r="C4" s="4" t="s">
        <v>321</v>
      </c>
    </row>
    <row r="5" spans="1:4">
      <c r="A5" s="4" t="s">
        <v>322</v>
      </c>
      <c r="B5" s="7" t="n">
        <v>1</v>
      </c>
    </row>
    <row r="6" spans="1:4">
      <c r="A6" s="4" t="s">
        <v>323</v>
      </c>
      <c r="B6" s="11" t="n">
        <v>29.9</v>
      </c>
      <c r="D6" s="9" t="n">
        <v>30.1</v>
      </c>
    </row>
    <row r="7" spans="1:4">
      <c r="A7" s="4" t="s">
        <v>324</v>
      </c>
      <c r="B7" s="11" t="n">
        <v>1.1</v>
      </c>
      <c r="D7" s="9" t="n">
        <v>0.9</v>
      </c>
    </row>
    <row r="8" spans="1:4">
      <c r="A8" s="4" t="s">
        <v>325</v>
      </c>
      <c r="B8" s="9" t="n">
        <v>3.4</v>
      </c>
    </row>
    <row r="9" spans="1:4">
      <c r="A9" s="4" t="s">
        <v>326</v>
      </c>
    </row>
    <row r="10" spans="1:4">
      <c r="A10" s="3" t="s">
        <v>327</v>
      </c>
    </row>
    <row r="11" spans="1:4">
      <c r="A11" s="4" t="s">
        <v>328</v>
      </c>
      <c r="D11" s="4" t="s">
        <v>3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8</v>
      </c>
    </row>
    <row r="3" spans="1:3">
      <c r="A3" s="3" t="s">
        <v>331</v>
      </c>
    </row>
    <row r="4" spans="1:3">
      <c r="A4" s="4" t="s">
        <v>332</v>
      </c>
      <c r="B4" s="7" t="n">
        <v>1017395</v>
      </c>
      <c r="C4" s="7" t="n">
        <v>856761</v>
      </c>
    </row>
    <row r="5" spans="1:3">
      <c r="A5" s="3" t="s">
        <v>333</v>
      </c>
    </row>
    <row r="6" spans="1:3">
      <c r="A6" s="4" t="s">
        <v>88</v>
      </c>
      <c r="B6" s="5" t="n">
        <v>-377</v>
      </c>
      <c r="C6" s="5" t="n">
        <v>-2079</v>
      </c>
    </row>
    <row r="7" spans="1:3">
      <c r="A7" s="4" t="s">
        <v>334</v>
      </c>
      <c r="B7" s="5" t="n">
        <v>19875</v>
      </c>
      <c r="C7" s="5" t="n">
        <v>12341</v>
      </c>
    </row>
    <row r="8" spans="1:3">
      <c r="A8" s="4" t="s">
        <v>102</v>
      </c>
      <c r="B8" s="5" t="n">
        <v>19498</v>
      </c>
      <c r="C8" s="5" t="n">
        <v>10262</v>
      </c>
    </row>
    <row r="9" spans="1:3">
      <c r="A9" s="4" t="s">
        <v>335</v>
      </c>
      <c r="B9" s="5" t="n">
        <v>-17935</v>
      </c>
      <c r="C9" s="5" t="n">
        <v>-18177</v>
      </c>
    </row>
    <row r="10" spans="1:3">
      <c r="A10" s="4" t="s">
        <v>108</v>
      </c>
      <c r="B10" s="5" t="n">
        <v>4652</v>
      </c>
      <c r="C10" s="5" t="n">
        <v>5125</v>
      </c>
    </row>
    <row r="11" spans="1:3">
      <c r="A11" s="4" t="s">
        <v>336</v>
      </c>
      <c r="B11" s="5" t="n">
        <v>-5158</v>
      </c>
      <c r="C11" s="5" t="n">
        <v>-3434</v>
      </c>
    </row>
    <row r="12" spans="1:3">
      <c r="A12" s="4" t="s">
        <v>337</v>
      </c>
      <c r="B12" s="7" t="n">
        <v>1018452</v>
      </c>
      <c r="C12" s="7" t="n">
        <v>850537</v>
      </c>
    </row>
    <row r="13" spans="1:3">
      <c r="A13" s="4" t="s">
        <v>338</v>
      </c>
    </row>
    <row r="14" spans="1:3">
      <c r="A14" s="3" t="s">
        <v>333</v>
      </c>
    </row>
    <row r="15" spans="1:3">
      <c r="A15" s="4" t="s">
        <v>339</v>
      </c>
      <c r="B15" s="11" t="n">
        <v>1.1</v>
      </c>
      <c r="C15" s="11" t="n">
        <v>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99525</v>
      </c>
      <c r="C4" s="7" t="n">
        <v>435515</v>
      </c>
    </row>
    <row r="5" spans="1:3">
      <c r="A5" s="4" t="s">
        <v>71</v>
      </c>
      <c r="B5" s="5" t="n">
        <v>266586</v>
      </c>
      <c r="C5" s="5" t="n">
        <v>283286</v>
      </c>
    </row>
    <row r="6" spans="1:3">
      <c r="A6" s="4" t="s">
        <v>72</v>
      </c>
      <c r="B6" s="5" t="n">
        <v>56840</v>
      </c>
      <c r="C6" s="5" t="n">
        <v>54656</v>
      </c>
    </row>
    <row r="7" spans="1:3">
      <c r="A7" s="4" t="s">
        <v>73</v>
      </c>
      <c r="B7" s="5" t="n">
        <v>722951</v>
      </c>
      <c r="C7" s="5" t="n">
        <v>773457</v>
      </c>
    </row>
    <row r="8" spans="1:3">
      <c r="A8" s="3" t="s">
        <v>74</v>
      </c>
    </row>
    <row r="9" spans="1:3">
      <c r="A9" s="4" t="s">
        <v>75</v>
      </c>
      <c r="B9" s="5" t="n">
        <v>456984</v>
      </c>
      <c r="C9" s="5" t="n">
        <v>499718</v>
      </c>
    </row>
    <row r="10" spans="1:3">
      <c r="A10" s="4" t="s">
        <v>76</v>
      </c>
      <c r="B10" s="5" t="n">
        <v>212999</v>
      </c>
      <c r="C10" s="5" t="n">
        <v>209560</v>
      </c>
    </row>
    <row r="11" spans="1:3">
      <c r="A11" s="4" t="s">
        <v>77</v>
      </c>
      <c r="B11" s="5" t="n">
        <v>40252</v>
      </c>
      <c r="C11" s="5" t="n">
        <v>46817</v>
      </c>
    </row>
    <row r="12" spans="1:3">
      <c r="A12" s="4" t="s">
        <v>78</v>
      </c>
      <c r="B12" s="5" t="n">
        <v>9299</v>
      </c>
      <c r="C12" s="5" t="n">
        <v>12551</v>
      </c>
    </row>
    <row r="13" spans="1:3">
      <c r="A13" s="4" t="s">
        <v>79</v>
      </c>
      <c r="B13" s="5" t="n">
        <v>3756</v>
      </c>
      <c r="C13" s="5" t="n">
        <v>3778</v>
      </c>
    </row>
    <row r="14" spans="1:3">
      <c r="A14" s="4" t="s">
        <v>80</v>
      </c>
      <c r="B14" s="5" t="n">
        <v>723290</v>
      </c>
      <c r="C14" s="5" t="n">
        <v>772424</v>
      </c>
    </row>
    <row r="15" spans="1:3">
      <c r="A15" s="4" t="s">
        <v>81</v>
      </c>
      <c r="B15" s="5" t="n">
        <v>-339</v>
      </c>
      <c r="C15" s="5" t="n">
        <v>1033</v>
      </c>
    </row>
    <row r="16" spans="1:3">
      <c r="A16" s="3" t="s">
        <v>82</v>
      </c>
    </row>
    <row r="17" spans="1:3">
      <c r="A17" s="4" t="s">
        <v>83</v>
      </c>
      <c r="B17" s="5" t="n">
        <v>-4478</v>
      </c>
      <c r="C17" s="5" t="n">
        <v>-4255</v>
      </c>
    </row>
    <row r="18" spans="1:3">
      <c r="A18" s="4" t="s">
        <v>84</v>
      </c>
      <c r="B18" s="5" t="n">
        <v>4311</v>
      </c>
      <c r="C18" s="5" t="n">
        <v>-3887</v>
      </c>
    </row>
    <row r="19" spans="1:3">
      <c r="A19" s="4" t="s">
        <v>85</v>
      </c>
      <c r="B19" s="5" t="n">
        <v>-167</v>
      </c>
      <c r="C19" s="5" t="n">
        <v>-8142</v>
      </c>
    </row>
    <row r="20" spans="1:3">
      <c r="A20" s="4" t="s">
        <v>86</v>
      </c>
      <c r="B20" s="5" t="n">
        <v>-506</v>
      </c>
      <c r="C20" s="5" t="n">
        <v>-7109</v>
      </c>
    </row>
    <row r="21" spans="1:3">
      <c r="A21" s="4" t="s">
        <v>87</v>
      </c>
      <c r="B21" s="5" t="n">
        <v>-129</v>
      </c>
      <c r="C21" s="5" t="n">
        <v>-5030</v>
      </c>
    </row>
    <row r="22" spans="1:3">
      <c r="A22" s="4" t="s">
        <v>88</v>
      </c>
      <c r="B22" s="7" t="n">
        <v>-377</v>
      </c>
      <c r="C22" s="7" t="n">
        <v>-2079</v>
      </c>
    </row>
    <row r="23" spans="1:3">
      <c r="A23" s="4" t="s">
        <v>89</v>
      </c>
      <c r="B23" s="7" t="n">
        <v>0</v>
      </c>
      <c r="C23" s="8" t="n">
        <v>-0.02</v>
      </c>
    </row>
    <row r="24" spans="1:3">
      <c r="A24" s="4" t="s">
        <v>90</v>
      </c>
      <c r="B24" s="7" t="n">
        <v>0</v>
      </c>
      <c r="C24"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8</v>
      </c>
    </row>
    <row r="3" spans="1:3">
      <c r="A3" s="3" t="s">
        <v>341</v>
      </c>
    </row>
    <row r="4" spans="1:3">
      <c r="A4" s="4" t="s">
        <v>332</v>
      </c>
      <c r="B4" s="7" t="n">
        <v>1017395</v>
      </c>
      <c r="C4" s="7" t="n">
        <v>856761</v>
      </c>
    </row>
    <row r="5" spans="1:3">
      <c r="A5" s="4" t="s">
        <v>101</v>
      </c>
      <c r="B5" s="5" t="n">
        <v>19875</v>
      </c>
      <c r="C5" s="5" t="n">
        <v>12341</v>
      </c>
    </row>
    <row r="6" spans="1:3">
      <c r="A6" s="4" t="s">
        <v>337</v>
      </c>
      <c r="B6" s="5" t="n">
        <v>1018452</v>
      </c>
      <c r="C6" s="5" t="n">
        <v>850537</v>
      </c>
    </row>
    <row r="7" spans="1:3">
      <c r="A7" s="4" t="s">
        <v>342</v>
      </c>
    </row>
    <row r="8" spans="1:3">
      <c r="A8" s="3" t="s">
        <v>341</v>
      </c>
    </row>
    <row r="9" spans="1:3">
      <c r="A9" s="4" t="s">
        <v>332</v>
      </c>
      <c r="B9" s="5" t="n">
        <v>-1000790</v>
      </c>
      <c r="C9" s="5" t="n">
        <v>-1183196</v>
      </c>
    </row>
    <row r="10" spans="1:3">
      <c r="A10" s="4" t="s">
        <v>343</v>
      </c>
      <c r="B10" s="5" t="n">
        <v>-10868</v>
      </c>
      <c r="C10" s="5" t="n">
        <v>-5385</v>
      </c>
    </row>
    <row r="11" spans="1:3">
      <c r="A11" s="4" t="s">
        <v>344</v>
      </c>
      <c r="B11" s="5" t="n">
        <v>11369</v>
      </c>
      <c r="C11" s="5" t="n">
        <v>11898</v>
      </c>
    </row>
    <row r="12" spans="1:3">
      <c r="A12" s="4" t="s">
        <v>101</v>
      </c>
      <c r="B12" s="5" t="n">
        <v>501</v>
      </c>
      <c r="C12" s="5" t="n">
        <v>6513</v>
      </c>
    </row>
    <row r="13" spans="1:3">
      <c r="A13" s="4" t="s">
        <v>337</v>
      </c>
      <c r="B13" s="5" t="n">
        <v>-1000289</v>
      </c>
      <c r="C13" s="5" t="n">
        <v>-1176683</v>
      </c>
    </row>
    <row r="14" spans="1:3">
      <c r="A14" s="4" t="s">
        <v>345</v>
      </c>
    </row>
    <row r="15" spans="1:3">
      <c r="A15" s="3" t="s">
        <v>341</v>
      </c>
    </row>
    <row r="16" spans="1:3">
      <c r="A16" s="4" t="s">
        <v>332</v>
      </c>
      <c r="B16" s="5" t="n">
        <v>344273</v>
      </c>
      <c r="C16" s="5" t="n">
        <v>300284</v>
      </c>
    </row>
    <row r="17" spans="1:3">
      <c r="A17" s="4" t="s">
        <v>343</v>
      </c>
      <c r="B17" s="5" t="n">
        <v>19374</v>
      </c>
      <c r="C17" s="5" t="n">
        <v>5828</v>
      </c>
    </row>
    <row r="18" spans="1:3">
      <c r="A18" s="4" t="s">
        <v>344</v>
      </c>
      <c r="B18" s="5" t="n">
        <v>0</v>
      </c>
      <c r="C18" s="5" t="n">
        <v>0</v>
      </c>
    </row>
    <row r="19" spans="1:3">
      <c r="A19" s="4" t="s">
        <v>101</v>
      </c>
      <c r="B19" s="5" t="n">
        <v>19374</v>
      </c>
      <c r="C19" s="5" t="n">
        <v>5828</v>
      </c>
    </row>
    <row r="20" spans="1:3">
      <c r="A20" s="4" t="s">
        <v>337</v>
      </c>
      <c r="B20" s="5" t="n">
        <v>363647</v>
      </c>
      <c r="C20" s="5" t="n">
        <v>306112</v>
      </c>
    </row>
    <row r="21" spans="1:3">
      <c r="A21" s="4" t="s">
        <v>346</v>
      </c>
    </row>
    <row r="22" spans="1:3">
      <c r="A22" s="3" t="s">
        <v>341</v>
      </c>
    </row>
    <row r="23" spans="1:3">
      <c r="A23" s="4" t="s">
        <v>332</v>
      </c>
      <c r="B23" s="5" t="n">
        <v>-656517</v>
      </c>
      <c r="C23" s="5" t="n">
        <v>-882912</v>
      </c>
    </row>
    <row r="24" spans="1:3">
      <c r="A24" s="4" t="s">
        <v>343</v>
      </c>
      <c r="B24" s="5" t="n">
        <v>8506</v>
      </c>
      <c r="C24" s="5" t="n">
        <v>443</v>
      </c>
    </row>
    <row r="25" spans="1:3">
      <c r="A25" s="4" t="s">
        <v>344</v>
      </c>
      <c r="B25" s="5" t="n">
        <v>11369</v>
      </c>
      <c r="C25" s="5" t="n">
        <v>11898</v>
      </c>
    </row>
    <row r="26" spans="1:3">
      <c r="A26" s="4" t="s">
        <v>101</v>
      </c>
      <c r="B26" s="5" t="n">
        <v>19875</v>
      </c>
      <c r="C26" s="5" t="n">
        <v>12341</v>
      </c>
    </row>
    <row r="27" spans="1:3">
      <c r="A27" s="4" t="s">
        <v>337</v>
      </c>
      <c r="B27" s="7" t="n">
        <v>-636642</v>
      </c>
      <c r="C27" s="7" t="n">
        <v>-8705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8</v>
      </c>
    </row>
    <row r="3" spans="1:3">
      <c r="A3" s="4" t="s">
        <v>348</v>
      </c>
    </row>
    <row r="4" spans="1:3">
      <c r="A4" s="3" t="s">
        <v>349</v>
      </c>
    </row>
    <row r="5" spans="1:3">
      <c r="A5" s="4" t="s">
        <v>350</v>
      </c>
      <c r="B5" s="7" t="n">
        <v>-404</v>
      </c>
      <c r="C5" s="7" t="n">
        <v>752</v>
      </c>
    </row>
    <row r="6" spans="1:3">
      <c r="A6" s="4" t="s">
        <v>351</v>
      </c>
    </row>
    <row r="7" spans="1:3">
      <c r="A7" s="3" t="s">
        <v>349</v>
      </c>
    </row>
    <row r="8" spans="1:3">
      <c r="A8" s="4" t="s">
        <v>350</v>
      </c>
      <c r="B8" s="5" t="n">
        <v>15476</v>
      </c>
      <c r="C8" s="5" t="n">
        <v>17745</v>
      </c>
    </row>
    <row r="9" spans="1:3">
      <c r="A9" s="4" t="s">
        <v>342</v>
      </c>
    </row>
    <row r="10" spans="1:3">
      <c r="A10" s="3" t="s">
        <v>349</v>
      </c>
    </row>
    <row r="11" spans="1:3">
      <c r="A11" s="4" t="s">
        <v>350</v>
      </c>
      <c r="B11" s="5" t="n">
        <v>15072</v>
      </c>
      <c r="C11" s="5" t="n">
        <v>18497</v>
      </c>
    </row>
    <row r="12" spans="1:3">
      <c r="A12" s="4" t="s">
        <v>352</v>
      </c>
      <c r="B12" s="5" t="n">
        <v>-3703</v>
      </c>
      <c r="C12" s="5" t="n">
        <v>-6599</v>
      </c>
    </row>
    <row r="13" spans="1:3">
      <c r="A13" s="4" t="s">
        <v>353</v>
      </c>
      <c r="B13" s="7" t="n">
        <v>11369</v>
      </c>
      <c r="C13" s="7" t="n">
        <v>118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4" t="s">
        <v>355</v>
      </c>
    </row>
    <row r="3" spans="1:3">
      <c r="A3" s="3" t="s">
        <v>356</v>
      </c>
    </row>
    <row r="4" spans="1:3">
      <c r="A4" s="4" t="s">
        <v>357</v>
      </c>
      <c r="B4" s="9" t="n">
        <v>20.8</v>
      </c>
      <c r="C4" s="9" t="n">
        <v>1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58</v>
      </c>
      <c r="B1" s="2" t="s">
        <v>237</v>
      </c>
    </row>
    <row r="2" spans="1:2">
      <c r="B2" s="2" t="s">
        <v>359</v>
      </c>
    </row>
    <row r="3" spans="1:2">
      <c r="A3" s="4" t="s">
        <v>360</v>
      </c>
    </row>
    <row r="4" spans="1:2">
      <c r="A4" s="3" t="s">
        <v>361</v>
      </c>
    </row>
    <row r="5" spans="1:2">
      <c r="A5" s="4" t="s">
        <v>362</v>
      </c>
      <c r="B5" s="7" t="n">
        <v>500</v>
      </c>
    </row>
    <row r="6" spans="1:2">
      <c r="A6" s="4" t="s">
        <v>363</v>
      </c>
    </row>
    <row r="7" spans="1:2">
      <c r="A7" s="3" t="s">
        <v>361</v>
      </c>
    </row>
    <row r="8" spans="1:2">
      <c r="A8" s="4" t="s">
        <v>362</v>
      </c>
      <c r="B8" s="7" t="n">
        <v>1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4</v>
      </c>
      <c r="B1" s="2" t="s">
        <v>365</v>
      </c>
      <c r="C1" s="2" t="s">
        <v>366</v>
      </c>
      <c r="D1" s="2" t="s">
        <v>2</v>
      </c>
      <c r="E1" s="2" t="s">
        <v>68</v>
      </c>
    </row>
    <row r="2" spans="1:5">
      <c r="A2" s="3" t="s">
        <v>367</v>
      </c>
    </row>
    <row r="3" spans="1:5">
      <c r="A3" s="4" t="s">
        <v>368</v>
      </c>
      <c r="D3" s="5" t="n">
        <v>112756</v>
      </c>
      <c r="E3" s="5" t="n">
        <v>113495</v>
      </c>
    </row>
    <row r="4" spans="1:5">
      <c r="A4" s="4" t="s">
        <v>369</v>
      </c>
      <c r="D4" s="5" t="n">
        <v>112756</v>
      </c>
      <c r="E4" s="5" t="n">
        <v>113495</v>
      </c>
    </row>
    <row r="5" spans="1:5">
      <c r="A5" s="4" t="s">
        <v>370</v>
      </c>
      <c r="D5" s="5" t="n">
        <v>3095</v>
      </c>
      <c r="E5" s="5" t="n">
        <v>1778</v>
      </c>
    </row>
    <row r="6" spans="1:5">
      <c r="A6" s="4" t="s">
        <v>371</v>
      </c>
      <c r="C6" s="8" t="n">
        <v>0.16</v>
      </c>
    </row>
    <row r="7" spans="1:5">
      <c r="A7" s="4" t="s">
        <v>372</v>
      </c>
    </row>
    <row r="8" spans="1:5">
      <c r="A8" s="3" t="s">
        <v>367</v>
      </c>
    </row>
    <row r="9" spans="1:5">
      <c r="A9" s="4" t="s">
        <v>371</v>
      </c>
      <c r="B9" s="8" t="n">
        <v>0.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73</v>
      </c>
      <c r="B1" s="2" t="s">
        <v>1</v>
      </c>
    </row>
    <row r="2" spans="1:2">
      <c r="B2" s="2" t="s">
        <v>374</v>
      </c>
    </row>
    <row r="3" spans="1:2">
      <c r="A3" s="4" t="s">
        <v>258</v>
      </c>
    </row>
    <row r="4" spans="1:2">
      <c r="A4" s="3" t="s">
        <v>375</v>
      </c>
    </row>
    <row r="5" spans="1:2">
      <c r="A5" s="4" t="s">
        <v>376</v>
      </c>
      <c r="B5"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7</v>
      </c>
      <c r="B1" s="2" t="s">
        <v>1</v>
      </c>
    </row>
    <row r="2" spans="1:3">
      <c r="B2" s="2" t="s">
        <v>2</v>
      </c>
      <c r="C2" s="2" t="s">
        <v>68</v>
      </c>
    </row>
    <row r="3" spans="1:3">
      <c r="A3" s="3" t="s">
        <v>375</v>
      </c>
    </row>
    <row r="4" spans="1:3">
      <c r="A4" s="4" t="s">
        <v>71</v>
      </c>
      <c r="B4" s="7" t="n">
        <v>266586</v>
      </c>
      <c r="C4" s="7" t="n">
        <v>283286</v>
      </c>
    </row>
    <row r="5" spans="1:3">
      <c r="A5" s="4" t="s">
        <v>73</v>
      </c>
      <c r="B5" s="5" t="n">
        <v>722951</v>
      </c>
      <c r="C5" s="5" t="n">
        <v>773457</v>
      </c>
    </row>
    <row r="6" spans="1:3">
      <c r="A6" s="4" t="s">
        <v>378</v>
      </c>
    </row>
    <row r="7" spans="1:3">
      <c r="A7" s="3" t="s">
        <v>375</v>
      </c>
    </row>
    <row r="8" spans="1:3">
      <c r="A8" s="4" t="s">
        <v>379</v>
      </c>
      <c r="B8" s="5" t="n">
        <v>399525</v>
      </c>
      <c r="C8" s="5" t="n">
        <v>435515</v>
      </c>
    </row>
    <row r="9" spans="1:3">
      <c r="A9" s="4" t="s">
        <v>380</v>
      </c>
      <c r="B9" s="5" t="n">
        <v>0</v>
      </c>
    </row>
    <row r="10" spans="1:3">
      <c r="A10" s="4" t="s">
        <v>71</v>
      </c>
      <c r="B10" s="5" t="n">
        <v>266586</v>
      </c>
      <c r="C10" s="5" t="n">
        <v>283286</v>
      </c>
    </row>
    <row r="11" spans="1:3">
      <c r="A11" s="4" t="s">
        <v>381</v>
      </c>
      <c r="B11" s="5" t="n">
        <v>56840</v>
      </c>
      <c r="C11" s="5" t="n">
        <v>54656</v>
      </c>
    </row>
    <row r="12" spans="1:3">
      <c r="A12" s="4" t="s">
        <v>382</v>
      </c>
      <c r="B12" s="5" t="n">
        <v>0</v>
      </c>
    </row>
    <row r="13" spans="1:3">
      <c r="A13" s="4" t="s">
        <v>73</v>
      </c>
      <c r="B13" s="5" t="n">
        <v>722951</v>
      </c>
      <c r="C13" s="5" t="n">
        <v>773457</v>
      </c>
    </row>
    <row r="14" spans="1:3">
      <c r="A14" s="4" t="s">
        <v>383</v>
      </c>
      <c r="B14" s="5" t="n">
        <v>55068</v>
      </c>
      <c r="C14" s="5" t="n">
        <v>69681</v>
      </c>
    </row>
    <row r="15" spans="1:3">
      <c r="A15" s="4" t="s">
        <v>384</v>
      </c>
    </row>
    <row r="16" spans="1:3">
      <c r="A16" s="3" t="s">
        <v>375</v>
      </c>
    </row>
    <row r="17" spans="1:3">
      <c r="A17" s="4" t="s">
        <v>379</v>
      </c>
      <c r="B17" s="5" t="n">
        <v>314223</v>
      </c>
      <c r="C17" s="5" t="n">
        <v>365085</v>
      </c>
    </row>
    <row r="18" spans="1:3">
      <c r="A18" s="4" t="s">
        <v>380</v>
      </c>
      <c r="B18" s="5" t="n">
        <v>12767</v>
      </c>
    </row>
    <row r="19" spans="1:3">
      <c r="A19" s="4" t="s">
        <v>71</v>
      </c>
      <c r="B19" s="5" t="n">
        <v>266586</v>
      </c>
      <c r="C19" s="5" t="n">
        <v>283286</v>
      </c>
    </row>
    <row r="20" spans="1:3">
      <c r="A20" s="4" t="s">
        <v>381</v>
      </c>
      <c r="B20" s="5" t="n">
        <v>43678</v>
      </c>
      <c r="C20" s="5" t="n">
        <v>46553</v>
      </c>
    </row>
    <row r="21" spans="1:3">
      <c r="A21" s="4" t="s">
        <v>382</v>
      </c>
      <c r="B21" s="5" t="n">
        <v>1406</v>
      </c>
    </row>
    <row r="22" spans="1:3">
      <c r="A22" s="4" t="s">
        <v>73</v>
      </c>
      <c r="B22" s="5" t="n">
        <v>638660</v>
      </c>
      <c r="C22" s="5" t="n">
        <v>694924</v>
      </c>
    </row>
    <row r="23" spans="1:3">
      <c r="A23" s="4" t="s">
        <v>383</v>
      </c>
      <c r="B23" s="5" t="n">
        <v>77758</v>
      </c>
      <c r="C23" s="5" t="n">
        <v>91664</v>
      </c>
    </row>
    <row r="24" spans="1:3">
      <c r="A24" s="4" t="s">
        <v>385</v>
      </c>
    </row>
    <row r="25" spans="1:3">
      <c r="A25" s="3" t="s">
        <v>375</v>
      </c>
    </row>
    <row r="26" spans="1:3">
      <c r="A26" s="4" t="s">
        <v>379</v>
      </c>
      <c r="B26" s="5" t="n">
        <v>85302</v>
      </c>
      <c r="C26" s="5" t="n">
        <v>70482</v>
      </c>
    </row>
    <row r="27" spans="1:3">
      <c r="A27" s="4" t="s">
        <v>380</v>
      </c>
      <c r="B27" s="5" t="n">
        <v>0</v>
      </c>
    </row>
    <row r="28" spans="1:3">
      <c r="A28" s="4" t="s">
        <v>71</v>
      </c>
      <c r="B28" s="5" t="n">
        <v>0</v>
      </c>
      <c r="C28" s="5" t="n">
        <v>0</v>
      </c>
    </row>
    <row r="29" spans="1:3">
      <c r="A29" s="4" t="s">
        <v>381</v>
      </c>
      <c r="B29" s="5" t="n">
        <v>11186</v>
      </c>
      <c r="C29" s="5" t="n">
        <v>7083</v>
      </c>
    </row>
    <row r="30" spans="1:3">
      <c r="A30" s="4" t="s">
        <v>382</v>
      </c>
      <c r="B30" s="5" t="n">
        <v>0</v>
      </c>
    </row>
    <row r="31" spans="1:3">
      <c r="A31" s="4" t="s">
        <v>73</v>
      </c>
      <c r="B31" s="5" t="n">
        <v>96488</v>
      </c>
      <c r="C31" s="5" t="n">
        <v>77565</v>
      </c>
    </row>
    <row r="32" spans="1:3">
      <c r="A32" s="4" t="s">
        <v>383</v>
      </c>
      <c r="B32" s="5" t="n">
        <v>6209</v>
      </c>
      <c r="C32" s="5" t="n">
        <v>3146</v>
      </c>
    </row>
    <row r="33" spans="1:3">
      <c r="A33" s="4" t="s">
        <v>386</v>
      </c>
    </row>
    <row r="34" spans="1:3">
      <c r="A34" s="3" t="s">
        <v>375</v>
      </c>
    </row>
    <row r="35" spans="1:3">
      <c r="A35" s="4" t="s">
        <v>379</v>
      </c>
      <c r="B35" s="5" t="n">
        <v>0</v>
      </c>
      <c r="C35" s="5" t="n">
        <v>-52</v>
      </c>
    </row>
    <row r="36" spans="1:3">
      <c r="A36" s="4" t="s">
        <v>380</v>
      </c>
      <c r="B36" s="5" t="n">
        <v>0</v>
      </c>
    </row>
    <row r="37" spans="1:3">
      <c r="A37" s="4" t="s">
        <v>71</v>
      </c>
      <c r="B37" s="5" t="n">
        <v>0</v>
      </c>
      <c r="C37" s="5" t="n">
        <v>0</v>
      </c>
    </row>
    <row r="38" spans="1:3">
      <c r="A38" s="4" t="s">
        <v>381</v>
      </c>
      <c r="B38" s="5" t="n">
        <v>1976</v>
      </c>
      <c r="C38" s="5" t="n">
        <v>1020</v>
      </c>
    </row>
    <row r="39" spans="1:3">
      <c r="A39" s="4" t="s">
        <v>382</v>
      </c>
      <c r="B39" s="5" t="n">
        <v>0</v>
      </c>
    </row>
    <row r="40" spans="1:3">
      <c r="A40" s="4" t="s">
        <v>73</v>
      </c>
      <c r="B40" s="5" t="n">
        <v>1976</v>
      </c>
      <c r="C40" s="5" t="n">
        <v>968</v>
      </c>
    </row>
    <row r="41" spans="1:3">
      <c r="A41" s="4" t="s">
        <v>383</v>
      </c>
      <c r="B41" s="5" t="n">
        <v>-28899</v>
      </c>
      <c r="C41" s="5" t="n">
        <v>-25129</v>
      </c>
    </row>
    <row r="42" spans="1:3">
      <c r="A42" s="4" t="s">
        <v>387</v>
      </c>
    </row>
    <row r="43" spans="1:3">
      <c r="A43" s="3" t="s">
        <v>375</v>
      </c>
    </row>
    <row r="44" spans="1:3">
      <c r="A44" s="4" t="s">
        <v>379</v>
      </c>
      <c r="B44" s="5" t="n">
        <v>0</v>
      </c>
      <c r="C44" s="5" t="n">
        <v>0</v>
      </c>
    </row>
    <row r="45" spans="1:3">
      <c r="A45" s="4" t="s">
        <v>380</v>
      </c>
      <c r="B45" s="5" t="n">
        <v>-12767</v>
      </c>
    </row>
    <row r="46" spans="1:3">
      <c r="A46" s="4" t="s">
        <v>71</v>
      </c>
      <c r="B46" s="5" t="n">
        <v>0</v>
      </c>
      <c r="C46" s="5" t="n">
        <v>0</v>
      </c>
    </row>
    <row r="47" spans="1:3">
      <c r="A47" s="4" t="s">
        <v>381</v>
      </c>
      <c r="B47" s="5" t="n">
        <v>0</v>
      </c>
      <c r="C47" s="5" t="n">
        <v>0</v>
      </c>
    </row>
    <row r="48" spans="1:3">
      <c r="A48" s="4" t="s">
        <v>382</v>
      </c>
      <c r="B48" s="5" t="n">
        <v>-1406</v>
      </c>
    </row>
    <row r="49" spans="1:3">
      <c r="A49" s="4" t="s">
        <v>73</v>
      </c>
      <c r="B49" s="5" t="n">
        <v>-14173</v>
      </c>
      <c r="C49" s="5" t="n">
        <v>0</v>
      </c>
    </row>
    <row r="50" spans="1:3">
      <c r="A50" s="4" t="s">
        <v>383</v>
      </c>
      <c r="B50" s="7" t="n">
        <v>0</v>
      </c>
      <c r="C50"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8</v>
      </c>
    </row>
    <row r="3" spans="1:3">
      <c r="A3" s="3" t="s">
        <v>169</v>
      </c>
    </row>
    <row r="4" spans="1:3">
      <c r="A4" s="4" t="s">
        <v>88</v>
      </c>
      <c r="B4" s="7" t="n">
        <v>-377</v>
      </c>
      <c r="C4" s="7" t="n">
        <v>-2079</v>
      </c>
    </row>
    <row r="5" spans="1:3">
      <c r="A5" s="4" t="s">
        <v>87</v>
      </c>
      <c r="B5" s="5" t="n">
        <v>-129</v>
      </c>
      <c r="C5" s="5" t="n">
        <v>-5030</v>
      </c>
    </row>
    <row r="6" spans="1:3">
      <c r="A6" s="4" t="s">
        <v>83</v>
      </c>
      <c r="B6" s="5" t="n">
        <v>4478</v>
      </c>
      <c r="C6" s="5" t="n">
        <v>4255</v>
      </c>
    </row>
    <row r="7" spans="1:3">
      <c r="A7" s="4" t="s">
        <v>84</v>
      </c>
      <c r="B7" s="5" t="n">
        <v>-4311</v>
      </c>
      <c r="C7" s="5" t="n">
        <v>3887</v>
      </c>
    </row>
    <row r="8" spans="1:3">
      <c r="A8" s="4" t="s">
        <v>81</v>
      </c>
      <c r="B8" s="5" t="n">
        <v>-339</v>
      </c>
      <c r="C8" s="5" t="n">
        <v>1033</v>
      </c>
    </row>
    <row r="9" spans="1:3">
      <c r="A9" s="4" t="s">
        <v>77</v>
      </c>
      <c r="B9" s="5" t="n">
        <v>40252</v>
      </c>
      <c r="C9" s="5" t="n">
        <v>46817</v>
      </c>
    </row>
    <row r="10" spans="1:3">
      <c r="A10" s="4" t="s">
        <v>78</v>
      </c>
      <c r="B10" s="5" t="n">
        <v>9299</v>
      </c>
      <c r="C10" s="5" t="n">
        <v>12551</v>
      </c>
    </row>
    <row r="11" spans="1:3">
      <c r="A11" s="4" t="s">
        <v>79</v>
      </c>
      <c r="B11" s="5" t="n">
        <v>3756</v>
      </c>
      <c r="C11" s="5" t="n">
        <v>3778</v>
      </c>
    </row>
    <row r="12" spans="1:3">
      <c r="A12" s="4" t="s">
        <v>389</v>
      </c>
      <c r="B12" s="5" t="n">
        <v>924</v>
      </c>
      <c r="C12" s="5" t="n">
        <v>1023</v>
      </c>
    </row>
    <row r="13" spans="1:3">
      <c r="A13" s="4" t="s">
        <v>390</v>
      </c>
      <c r="B13" s="7" t="n">
        <v>1176</v>
      </c>
      <c r="C13" s="7" t="n">
        <v>44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394</v>
      </c>
      <c r="B3" s="4" t="s">
        <v>395</v>
      </c>
    </row>
    <row r="4" spans="1:2">
      <c r="A4" s="4" t="s">
        <v>396</v>
      </c>
      <c r="B4" s="7" t="n">
        <v>175</v>
      </c>
    </row>
    <row r="5" spans="1:2">
      <c r="A5" s="4" t="s">
        <v>397</v>
      </c>
      <c r="B5" s="11" t="n">
        <v>26.3</v>
      </c>
    </row>
    <row r="6" spans="1:2">
      <c r="A6" s="4" t="s">
        <v>398</v>
      </c>
      <c r="B6" s="11" t="n">
        <v>201.3</v>
      </c>
    </row>
    <row r="7" spans="1:2">
      <c r="A7" s="4" t="s">
        <v>399</v>
      </c>
      <c r="B7" s="7" t="n">
        <v>195</v>
      </c>
    </row>
    <row r="8" spans="1:2">
      <c r="A8" s="4" t="s">
        <v>400</v>
      </c>
      <c r="B8" s="12" t="n">
        <v>82.45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88</v>
      </c>
      <c r="B4" s="7" t="n">
        <v>-377</v>
      </c>
      <c r="C4" s="7" t="n">
        <v>-2079</v>
      </c>
    </row>
    <row r="5" spans="1:3">
      <c r="A5" s="3" t="s">
        <v>93</v>
      </c>
    </row>
    <row r="6" spans="1:3">
      <c r="A6" s="4" t="s">
        <v>94</v>
      </c>
      <c r="B6" s="5" t="n">
        <v>19374</v>
      </c>
      <c r="C6" s="5" t="n">
        <v>5828</v>
      </c>
    </row>
    <row r="7" spans="1:3">
      <c r="A7" s="3" t="s">
        <v>95</v>
      </c>
    </row>
    <row r="8" spans="1:3">
      <c r="A8" s="4" t="s">
        <v>96</v>
      </c>
      <c r="B8" s="5" t="n">
        <v>-404</v>
      </c>
      <c r="C8" s="5" t="n">
        <v>752</v>
      </c>
    </row>
    <row r="9" spans="1:3">
      <c r="A9" s="4" t="s">
        <v>97</v>
      </c>
      <c r="B9" s="5" t="n">
        <v>15476</v>
      </c>
      <c r="C9" s="5" t="n">
        <v>17745</v>
      </c>
    </row>
    <row r="10" spans="1:3">
      <c r="A10" s="4" t="s">
        <v>72</v>
      </c>
      <c r="B10" s="5" t="n">
        <v>-13417</v>
      </c>
      <c r="C10" s="5" t="n">
        <v>-6648</v>
      </c>
    </row>
    <row r="11" spans="1:3">
      <c r="A11" s="4" t="s">
        <v>98</v>
      </c>
      <c r="B11" s="5" t="n">
        <v>1655</v>
      </c>
      <c r="C11" s="5" t="n">
        <v>11849</v>
      </c>
    </row>
    <row r="12" spans="1:3">
      <c r="A12" s="4" t="s">
        <v>99</v>
      </c>
      <c r="B12" s="5" t="n">
        <v>21029</v>
      </c>
      <c r="C12" s="5" t="n">
        <v>17677</v>
      </c>
    </row>
    <row r="13" spans="1:3">
      <c r="A13" s="4" t="s">
        <v>100</v>
      </c>
      <c r="B13" s="5" t="n">
        <v>-1154</v>
      </c>
      <c r="C13" s="5" t="n">
        <v>-5336</v>
      </c>
    </row>
    <row r="14" spans="1:3">
      <c r="A14" s="4" t="s">
        <v>101</v>
      </c>
      <c r="B14" s="5" t="n">
        <v>19875</v>
      </c>
      <c r="C14" s="5" t="n">
        <v>12341</v>
      </c>
    </row>
    <row r="15" spans="1:3">
      <c r="A15" s="4" t="s">
        <v>102</v>
      </c>
      <c r="B15" s="7" t="n">
        <v>19498</v>
      </c>
      <c r="C15" s="7" t="n">
        <v>102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3</v>
      </c>
      <c r="B1" s="2" t="s">
        <v>1</v>
      </c>
    </row>
    <row r="2" spans="1:3">
      <c r="B2" s="2" t="s">
        <v>2</v>
      </c>
      <c r="C2" s="2" t="s">
        <v>68</v>
      </c>
    </row>
    <row r="3" spans="1:3">
      <c r="A3" s="3" t="s">
        <v>104</v>
      </c>
    </row>
    <row r="4" spans="1:3">
      <c r="A4" s="4" t="s">
        <v>88</v>
      </c>
      <c r="B4" s="7" t="n">
        <v>-377</v>
      </c>
      <c r="C4" s="7" t="n">
        <v>-2079</v>
      </c>
    </row>
    <row r="5" spans="1:3">
      <c r="A5" s="3" t="s">
        <v>105</v>
      </c>
    </row>
    <row r="6" spans="1:3">
      <c r="A6" s="4" t="s">
        <v>77</v>
      </c>
      <c r="B6" s="5" t="n">
        <v>40252</v>
      </c>
      <c r="C6" s="5" t="n">
        <v>46817</v>
      </c>
    </row>
    <row r="7" spans="1:3">
      <c r="A7" s="4" t="s">
        <v>106</v>
      </c>
      <c r="B7" s="5" t="n">
        <v>6490</v>
      </c>
      <c r="C7" s="5" t="n">
        <v>4479</v>
      </c>
    </row>
    <row r="8" spans="1:3">
      <c r="A8" s="4" t="s">
        <v>107</v>
      </c>
      <c r="B8" s="5" t="n">
        <v>-16372</v>
      </c>
      <c r="C8" s="5" t="n">
        <v>-3645</v>
      </c>
    </row>
    <row r="9" spans="1:3">
      <c r="A9" s="4" t="s">
        <v>108</v>
      </c>
      <c r="B9" s="5" t="n">
        <v>4652</v>
      </c>
      <c r="C9" s="5" t="n">
        <v>5125</v>
      </c>
    </row>
    <row r="10" spans="1:3">
      <c r="A10" s="4" t="s">
        <v>109</v>
      </c>
      <c r="B10" s="5" t="n">
        <v>30508</v>
      </c>
      <c r="C10" s="5" t="n">
        <v>-19306</v>
      </c>
    </row>
    <row r="11" spans="1:3">
      <c r="A11" s="4" t="s">
        <v>110</v>
      </c>
      <c r="B11" s="5" t="n">
        <v>65153</v>
      </c>
      <c r="C11" s="5" t="n">
        <v>31391</v>
      </c>
    </row>
    <row r="12" spans="1:3">
      <c r="A12" s="3" t="s">
        <v>111</v>
      </c>
    </row>
    <row r="13" spans="1:3">
      <c r="A13" s="4" t="s">
        <v>112</v>
      </c>
      <c r="B13" s="5" t="n">
        <v>-13548</v>
      </c>
      <c r="C13" s="5" t="n">
        <v>-15040</v>
      </c>
    </row>
    <row r="14" spans="1:3">
      <c r="A14" s="4" t="s">
        <v>113</v>
      </c>
      <c r="B14" s="5" t="n">
        <v>-2000</v>
      </c>
      <c r="C14" s="5" t="n">
        <v>-4499</v>
      </c>
    </row>
    <row r="15" spans="1:3">
      <c r="A15" s="4" t="s">
        <v>114</v>
      </c>
      <c r="B15" s="5" t="n">
        <v>3596</v>
      </c>
      <c r="C15" s="5" t="n">
        <v>228</v>
      </c>
    </row>
    <row r="16" spans="1:3">
      <c r="A16" s="4" t="s">
        <v>115</v>
      </c>
      <c r="B16" s="5" t="n">
        <v>3929</v>
      </c>
      <c r="C16" s="5" t="n">
        <v>119</v>
      </c>
    </row>
    <row r="17" spans="1:3">
      <c r="A17" s="4" t="s">
        <v>116</v>
      </c>
      <c r="B17" s="5" t="n">
        <v>-8023</v>
      </c>
      <c r="C17" s="5" t="n">
        <v>-19192</v>
      </c>
    </row>
    <row r="18" spans="1:3">
      <c r="A18" s="3" t="s">
        <v>117</v>
      </c>
    </row>
    <row r="19" spans="1:3">
      <c r="A19" s="4" t="s">
        <v>118</v>
      </c>
      <c r="B19" s="5" t="n">
        <v>-18057</v>
      </c>
      <c r="C19" s="5" t="n">
        <v>-18177</v>
      </c>
    </row>
    <row r="20" spans="1:3">
      <c r="A20" s="4" t="s">
        <v>119</v>
      </c>
      <c r="B20" s="5" t="n">
        <v>-2697</v>
      </c>
      <c r="C20" s="5" t="n">
        <v>-3528</v>
      </c>
    </row>
    <row r="21" spans="1:3">
      <c r="A21" s="4" t="s">
        <v>120</v>
      </c>
      <c r="B21" s="5" t="n">
        <v>0</v>
      </c>
      <c r="C21" s="5" t="n">
        <v>10000</v>
      </c>
    </row>
    <row r="22" spans="1:3">
      <c r="A22" s="4" t="s">
        <v>121</v>
      </c>
      <c r="B22" s="5" t="n">
        <v>-50000</v>
      </c>
      <c r="C22" s="5" t="n">
        <v>-25000</v>
      </c>
    </row>
    <row r="23" spans="1:3">
      <c r="A23" s="4" t="s">
        <v>122</v>
      </c>
      <c r="B23" s="5" t="n">
        <v>37719</v>
      </c>
      <c r="C23" s="5" t="n">
        <v>0</v>
      </c>
    </row>
    <row r="24" spans="1:3">
      <c r="A24" s="4" t="s">
        <v>123</v>
      </c>
      <c r="B24" s="5" t="n">
        <v>-8</v>
      </c>
      <c r="C24" s="5" t="n">
        <v>123</v>
      </c>
    </row>
    <row r="25" spans="1:3">
      <c r="A25" s="4" t="s">
        <v>124</v>
      </c>
      <c r="B25" s="5" t="n">
        <v>-33043</v>
      </c>
      <c r="C25" s="5" t="n">
        <v>-36582</v>
      </c>
    </row>
    <row r="26" spans="1:3">
      <c r="A26" s="4" t="s">
        <v>125</v>
      </c>
      <c r="B26" s="5" t="n">
        <v>1157</v>
      </c>
      <c r="C26" s="5" t="n">
        <v>-122</v>
      </c>
    </row>
    <row r="27" spans="1:3">
      <c r="A27" s="4" t="s">
        <v>126</v>
      </c>
      <c r="B27" s="5" t="n">
        <v>25244</v>
      </c>
      <c r="C27" s="5" t="n">
        <v>-24505</v>
      </c>
    </row>
    <row r="28" spans="1:3">
      <c r="A28" s="4" t="s">
        <v>127</v>
      </c>
      <c r="B28" s="5" t="n">
        <v>144032</v>
      </c>
      <c r="C28" s="5" t="n">
        <v>138212</v>
      </c>
    </row>
    <row r="29" spans="1:3">
      <c r="A29" s="4" t="s">
        <v>128</v>
      </c>
      <c r="B29" s="5" t="n">
        <v>169276</v>
      </c>
      <c r="C29" s="5" t="n">
        <v>113707</v>
      </c>
    </row>
    <row r="30" spans="1:3">
      <c r="A30" s="3" t="s">
        <v>129</v>
      </c>
    </row>
    <row r="31" spans="1:3">
      <c r="A31" s="4" t="s">
        <v>130</v>
      </c>
      <c r="B31" s="5" t="n">
        <v>687</v>
      </c>
      <c r="C31" s="5" t="n">
        <v>-1560</v>
      </c>
    </row>
    <row r="32" spans="1:3">
      <c r="A32" s="4" t="s">
        <v>131</v>
      </c>
      <c r="B32" s="5" t="n">
        <v>3132</v>
      </c>
      <c r="C32" s="5" t="n">
        <v>5820</v>
      </c>
    </row>
    <row r="33" spans="1:3">
      <c r="A33" s="3" t="s">
        <v>132</v>
      </c>
    </row>
    <row r="34" spans="1:3">
      <c r="A34" s="4" t="s">
        <v>133</v>
      </c>
      <c r="B34" s="7" t="n">
        <v>2864</v>
      </c>
      <c r="C34" s="7" t="n">
        <v>20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18:36Z</dcterms:created>
  <dcterms:modified xmlns:dcterms="http://purl.org/dc/terms/" xmlns:xsi="http://www.w3.org/2001/XMLSchema-instance" xsi:type="dcterms:W3CDTF">2018-05-08T17:18:36Z</dcterms:modified>
</cp:coreProperties>
</file>